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of Financial Instrum" sheetId="8" state="visible" r:id="rId8"/>
    <sheet xmlns:r="http://schemas.openxmlformats.org/officeDocument/2006/relationships" name="Foreign Currency Translation" sheetId="9" state="visible" r:id="rId9"/>
    <sheet xmlns:r="http://schemas.openxmlformats.org/officeDocument/2006/relationships" name="Inventory" sheetId="10" state="visible" r:id="rId10"/>
    <sheet xmlns:r="http://schemas.openxmlformats.org/officeDocument/2006/relationships" name="Other Current Assets" sheetId="11" state="visible" r:id="rId11"/>
    <sheet xmlns:r="http://schemas.openxmlformats.org/officeDocument/2006/relationships" name="Estimates" sheetId="12" state="visible" r:id="rId12"/>
    <sheet xmlns:r="http://schemas.openxmlformats.org/officeDocument/2006/relationships" name="Contracts in Progress" sheetId="13" state="visible" r:id="rId13"/>
    <sheet xmlns:r="http://schemas.openxmlformats.org/officeDocument/2006/relationships" name="Concentrations" sheetId="14" state="visible" r:id="rId14"/>
    <sheet xmlns:r="http://schemas.openxmlformats.org/officeDocument/2006/relationships" name="Loans and Notes Payable" sheetId="15" state="visible" r:id="rId15"/>
    <sheet xmlns:r="http://schemas.openxmlformats.org/officeDocument/2006/relationships" name="Accumulated Other Comprehensive" sheetId="16" state="visible" r:id="rId16"/>
    <sheet xmlns:r="http://schemas.openxmlformats.org/officeDocument/2006/relationships" name="Recent Accounting Pronouncement" sheetId="17" state="visible" r:id="rId17"/>
    <sheet xmlns:r="http://schemas.openxmlformats.org/officeDocument/2006/relationships" name="Earnings per Common Share" sheetId="18" state="visible" r:id="rId18"/>
    <sheet xmlns:r="http://schemas.openxmlformats.org/officeDocument/2006/relationships" name="Segment Analysis" sheetId="19" state="visible" r:id="rId19"/>
    <sheet xmlns:r="http://schemas.openxmlformats.org/officeDocument/2006/relationships" name="Subsequent Event" sheetId="20" state="visible" r:id="rId20"/>
    <sheet xmlns:r="http://schemas.openxmlformats.org/officeDocument/2006/relationships" name="Inventory (Tables)" sheetId="21" state="visible" r:id="rId21"/>
    <sheet xmlns:r="http://schemas.openxmlformats.org/officeDocument/2006/relationships" name="Other Current Assets (Tables)" sheetId="22" state="visible" r:id="rId22"/>
    <sheet xmlns:r="http://schemas.openxmlformats.org/officeDocument/2006/relationships" name="Loans and Notes Payable (Tables" sheetId="23" state="visible" r:id="rId23"/>
    <sheet xmlns:r="http://schemas.openxmlformats.org/officeDocument/2006/relationships" name="Accumulated Other Comprehensi24" sheetId="24" state="visible" r:id="rId24"/>
    <sheet xmlns:r="http://schemas.openxmlformats.org/officeDocument/2006/relationships" name="Earnings per Common Share (Tabl" sheetId="25" state="visible" r:id="rId25"/>
    <sheet xmlns:r="http://schemas.openxmlformats.org/officeDocument/2006/relationships" name="Segment Analysis (Tables)" sheetId="26" state="visible" r:id="rId26"/>
    <sheet xmlns:r="http://schemas.openxmlformats.org/officeDocument/2006/relationships" name="Inventory - Schedule of Compone" sheetId="27" state="visible" r:id="rId27"/>
    <sheet xmlns:r="http://schemas.openxmlformats.org/officeDocument/2006/relationships" name="Other Current Assets - Summary " sheetId="28" state="visible" r:id="rId28"/>
    <sheet xmlns:r="http://schemas.openxmlformats.org/officeDocument/2006/relationships" name="Contracts in Progress (Details " sheetId="29" state="visible" r:id="rId29"/>
    <sheet xmlns:r="http://schemas.openxmlformats.org/officeDocument/2006/relationships" name="Concentrations (Details Narrati" sheetId="30" state="visible" r:id="rId30"/>
    <sheet xmlns:r="http://schemas.openxmlformats.org/officeDocument/2006/relationships" name="Loans and Notes Payable - Sched" sheetId="31" state="visible" r:id="rId31"/>
    <sheet xmlns:r="http://schemas.openxmlformats.org/officeDocument/2006/relationships" name="Loans and Notes Payable - Sch32" sheetId="32" state="visible" r:id="rId32"/>
    <sheet xmlns:r="http://schemas.openxmlformats.org/officeDocument/2006/relationships" name="Accumulated Other Comprehensi33" sheetId="33" state="visible" r:id="rId33"/>
    <sheet xmlns:r="http://schemas.openxmlformats.org/officeDocument/2006/relationships" name="Earnings per Common Share - Sch" sheetId="34" state="visible" r:id="rId34"/>
    <sheet xmlns:r="http://schemas.openxmlformats.org/officeDocument/2006/relationships" name="Segment Analysis (Details Narra" sheetId="35" state="visible" r:id="rId35"/>
    <sheet xmlns:r="http://schemas.openxmlformats.org/officeDocument/2006/relationships" name="Segment Analysis - Schedule of " sheetId="36" state="visible" r:id="rId36"/>
  </sheets>
  <definedNames/>
  <calcPr calcId="124519" fullCalcOnLoad="1"/>
</workbook>
</file>

<file path=xl/sharedStrings.xml><?xml version="1.0" encoding="utf-8"?>
<sst xmlns="http://schemas.openxmlformats.org/spreadsheetml/2006/main" uniqueCount="292">
  <si>
    <t>Document and Entity Information - shares</t>
  </si>
  <si>
    <t>6 Months Ended</t>
  </si>
  <si>
    <t>Apr. 30, 2017</t>
  </si>
  <si>
    <t>Jun. 14, 2017</t>
  </si>
  <si>
    <t>Document And Entity Information</t>
  </si>
  <si>
    <t>Entity Registrant Name</t>
  </si>
  <si>
    <t>Coda Octopus Group, Inc.</t>
  </si>
  <si>
    <t>Entity Central Index Key</t>
  </si>
  <si>
    <t>Document Type</t>
  </si>
  <si>
    <t>10-Q</t>
  </si>
  <si>
    <t>Document Period End Date</t>
  </si>
  <si>
    <t>Apr. 30,
		2017</t>
  </si>
  <si>
    <t>Amendment Flag</t>
  </si>
  <si>
    <t>false</t>
  </si>
  <si>
    <t>Current Fiscal Year End Date</t>
  </si>
  <si>
    <t>--10-31</t>
  </si>
  <si>
    <t>Entity Filer Category</t>
  </si>
  <si>
    <t>Smaller Reporting Company</t>
  </si>
  <si>
    <t>Entity Common Stock, Shares Outstanding</t>
  </si>
  <si>
    <t>Trading Symbol</t>
  </si>
  <si>
    <t>COGI</t>
  </si>
  <si>
    <t>Document Fiscal Period Focus</t>
  </si>
  <si>
    <t>Q2</t>
  </si>
  <si>
    <t>Document Fiscal Year Focus</t>
  </si>
  <si>
    <t>Consolidated Balance Sheets - USD ($)</t>
  </si>
  <si>
    <t>Oct. 31, 2016</t>
  </si>
  <si>
    <t>CURRENT ASSETS</t>
  </si>
  <si>
    <t>Cash and Cash Equivalents</t>
  </si>
  <si>
    <t>Restricted Cash</t>
  </si>
  <si>
    <t xml:space="preserve"> </t>
  </si>
  <si>
    <t>Accounts Receivables, Net</t>
  </si>
  <si>
    <t>Inventory</t>
  </si>
  <si>
    <t>Unbilled Receivables</t>
  </si>
  <si>
    <t>Other Current Assets</t>
  </si>
  <si>
    <t>Prepaid Expenses</t>
  </si>
  <si>
    <t>Total Current Assets</t>
  </si>
  <si>
    <t>Fixed Assets</t>
  </si>
  <si>
    <t>Property and Equipment, net</t>
  </si>
  <si>
    <t>Other Assets</t>
  </si>
  <si>
    <t>Goodwill and Other Intangibles, net</t>
  </si>
  <si>
    <t>Total Other Assets</t>
  </si>
  <si>
    <t>Total Assets</t>
  </si>
  <si>
    <t>CURRENT LIABILITIES</t>
  </si>
  <si>
    <t>Accounts Payable, trade</t>
  </si>
  <si>
    <t>Accrued Expenses and Other Current Liabilities</t>
  </si>
  <si>
    <t>Loans and Note Payable, current</t>
  </si>
  <si>
    <t>Deferred Revenues</t>
  </si>
  <si>
    <t>Total Current Liabilities</t>
  </si>
  <si>
    <t>LONG-TERM LIABILITIES</t>
  </si>
  <si>
    <t>Deferred Revenue – Long Term</t>
  </si>
  <si>
    <t>Loans and Note Payable, long term</t>
  </si>
  <si>
    <t>Total Long Term Liabilities</t>
  </si>
  <si>
    <t>Total Liabilities</t>
  </si>
  <si>
    <t>STOCKHOLDERS' EQUITY</t>
  </si>
  <si>
    <t>Preferred stock, Series C, $.001 par value; 5,000,000 shares authorized, 1,000 and 1,100 issued and outstanding, as of April 30, 2017 and October 31, 2016, respectively</t>
  </si>
  <si>
    <t>Common stock, $.001 par value; 150,000,000 shares authorized, 9,102,192 and 9,094,156 shares issued and outstanding as of April 30, 2017 and Octo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solidated Statements of Income and Comprehensive Income (Unaudited) - USD ($)</t>
  </si>
  <si>
    <t>3 Months Ended</t>
  </si>
  <si>
    <t>Apr. 30, 2016</t>
  </si>
  <si>
    <t>Income Statement [Abstract]</t>
  </si>
  <si>
    <t>Net Revenues</t>
  </si>
  <si>
    <t>Cost of Revenues</t>
  </si>
  <si>
    <t>Gross Profit</t>
  </si>
  <si>
    <t>OPERATING EXPENSES</t>
  </si>
  <si>
    <t>Research &amp; Development</t>
  </si>
  <si>
    <t>Selling, General &amp; Administrative</t>
  </si>
  <si>
    <t>Total Operating Expenses</t>
  </si>
  <si>
    <t>INCOME FROM OPERATIONS</t>
  </si>
  <si>
    <t>OTHER INCOME (EXPENSE)</t>
  </si>
  <si>
    <t>Other Income</t>
  </si>
  <si>
    <t>Interest Expense</t>
  </si>
  <si>
    <t>Total Other Expense</t>
  </si>
  <si>
    <t>NET INCOME BEFORE INCOME TAXES</t>
  </si>
  <si>
    <t>INCOME TAX (EXPENSE) BENEFIT</t>
  </si>
  <si>
    <t>NET INCOME</t>
  </si>
  <si>
    <t>NET INCOME PER SHARE:</t>
  </si>
  <si>
    <t>Basic</t>
  </si>
  <si>
    <t>Diluted</t>
  </si>
  <si>
    <t>WEIGHTED AVERAGE SHARES:</t>
  </si>
  <si>
    <t>Other Comprehensive Income (Loss):</t>
  </si>
  <si>
    <t>Foreign currency translation adjustment</t>
  </si>
  <si>
    <t>Total Other Comprehensive Income (Loss)</t>
  </si>
  <si>
    <t>COMPREHENSIVE INCOME</t>
  </si>
  <si>
    <t>Consolidated Statement of Changes in Stockholders' Equity (Unaudited) - 6 months ended Apr. 30, 2017 - USD ($)</t>
  </si>
  <si>
    <t>Series C Preferred Stock [Member]</t>
  </si>
  <si>
    <t>Common Stock [Member]</t>
  </si>
  <si>
    <t>Additional Paid-in Capital [Member]</t>
  </si>
  <si>
    <t>Accumulated Other Comprehensive Income (Loss) [Member]</t>
  </si>
  <si>
    <t>Accumulated Deficit [Member]</t>
  </si>
  <si>
    <t>Total</t>
  </si>
  <si>
    <t>Balance at Oct. 31, 2016</t>
  </si>
  <si>
    <t>Balance, shares at Oct. 31, 2016</t>
  </si>
  <si>
    <t>Stock Issued to Consultant</t>
  </si>
  <si>
    <t>Stock Issued to Consultant, shares</t>
  </si>
  <si>
    <t>Redemption of Series C Preferred Stock</t>
  </si>
  <si>
    <t>Redemption of Series C Preferred Stock, shares</t>
  </si>
  <si>
    <t>Issuance of Series C Preferred Stock</t>
  </si>
  <si>
    <t>Issuance of Series C Preferred Stock, shares</t>
  </si>
  <si>
    <t>Net Income</t>
  </si>
  <si>
    <t>Balance at Apr. 30, 2017</t>
  </si>
  <si>
    <t>Balance, shares at Apr. 30, 2017</t>
  </si>
  <si>
    <t>Consolidated Statements of Cash Flows (Unaudited) - USD ($)</t>
  </si>
  <si>
    <t>CASH FLOWS FROM OPERATING ACTIVITIES</t>
  </si>
  <si>
    <t>Adjustments to reconcile net income to net cash provided by operating activities:</t>
  </si>
  <si>
    <t>Depreciation and amortization</t>
  </si>
  <si>
    <t>Stock compensation</t>
  </si>
  <si>
    <t>Realized gain on the sale of fixed assets</t>
  </si>
  <si>
    <t>(Increase) decrease in operating assets:</t>
  </si>
  <si>
    <t>Accounts receivable</t>
  </si>
  <si>
    <t>Prepaid expenses</t>
  </si>
  <si>
    <t>Unbilled receivables</t>
  </si>
  <si>
    <t>Other current assets</t>
  </si>
  <si>
    <t>Deferred tax asset</t>
  </si>
  <si>
    <t>Increase (decrease) in operating liabilities:</t>
  </si>
  <si>
    <t>Accounts payable and other current liabilities</t>
  </si>
  <si>
    <t>Deferred revenues</t>
  </si>
  <si>
    <t>Net Cash Provided by Operating Activities</t>
  </si>
  <si>
    <t>CASH FLOWS FROM INVESTING ACTIVITIES</t>
  </si>
  <si>
    <t>Purchases of property and equipment</t>
  </si>
  <si>
    <t>Restricted cash</t>
  </si>
  <si>
    <t>Proceeds from the sale of fixed assets</t>
  </si>
  <si>
    <t>Net Cash (Used in) by Investing Activities</t>
  </si>
  <si>
    <t>CASH FLOWS FROM FINANCING ACTIVITIES</t>
  </si>
  <si>
    <t>Proceeds (Payments) - loans and notes payable</t>
  </si>
  <si>
    <t>Redemption of Series C preferred stock</t>
  </si>
  <si>
    <t>Net Cash Used in Financing Activities</t>
  </si>
  <si>
    <t>EFFECT OF CURRENCY EXCHANGE RATE CHANGES ON CASH</t>
  </si>
  <si>
    <t>NET INCREASE IN CASH</t>
  </si>
  <si>
    <t>CASH AT THE BEGINNING OF THE PERIOD</t>
  </si>
  <si>
    <t>CASH AT THE END OF THE PERIOD</t>
  </si>
  <si>
    <t>SUPPLEMENTAL CASH FLOW INFORMATION</t>
  </si>
  <si>
    <t>Cash paid for interest</t>
  </si>
  <si>
    <t>Non-cash transactions</t>
  </si>
  <si>
    <t>Common stock issued for terminal conversion premium</t>
  </si>
  <si>
    <t>Preferred stock issued for accrued interest</t>
  </si>
  <si>
    <t>Repayment of Secured Debentures directly with proceeds of new HSBC Note payable</t>
  </si>
  <si>
    <t>Basis of Presentation</t>
  </si>
  <si>
    <t>Organization, Consolidation and Presentation of Financial Statements [Abstract]</t>
  </si>
  <si>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16 and
2015 which included all information and notes necessary for such complete presentation in conjunction with its registration statement
on Form 10 (the “Form 10”). The results of operations for the interim period ended April 30, 2017 are not necessarily
indicative of the results to be expected for any future period or the entire fiscal year. These interim consolidated financial
statements should be read in conjunction with the audited consolidated financial statements for the year ended October 31, 2016,
which are contained in the Form 10. The accompanying unaudited interim consolidated financial statements contain all adjustments
(consisting of normal recurring items) which are, in the opinion of management, necessary for a fair statement of the Company’s
financial position as of April 30, 2017 and the results of operations, comprehensive income and cash flows for the interim periods
ended April 30, 2017 and 2016.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ustralian based operations are measured using Australian Dollars
and Norwegian based operations are measured using Norwegian Kroner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si>
  <si>
    <t>Fair Value of Financial Instruments</t>
  </si>
  <si>
    <t>Fair Value Disclosures [Abstract]</t>
  </si>
  <si>
    <t>NOTE 2 – FAIR VALUE OF FINANCIAL
INSTRUMENTS The Company’s short
term financial instruments consist of cash and cash equivalents, receivables, accounts payable and the notes payable. The Company
adjusts the carrying value of financial assets and liabilitie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 The carrying value of our long
term debt approximates its fair value based on the terms and conditions which we would currently obtain.</t>
  </si>
  <si>
    <t>Foreign Currency Translation</t>
  </si>
  <si>
    <t>Foreign Currency [Abstract]</t>
  </si>
  <si>
    <t>NOTE 3 –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year.
The resulting translation gains and losses on assets and liabilities are recorded in accumulated other comprehensive income (loss),
and are excluded from net income until realized through a sale or liquidation of the investment.</t>
  </si>
  <si>
    <t>Inventory Disclosure [Abstract]</t>
  </si>
  <si>
    <t xml:space="preserve">NOTE 4 - INVENTORY Inventory is stated at the
lower of cost (first-in first-out method) or market. Inventory consisted of the following components:
April 30, 2017 October 31, 2016
Raw materials and parts $ 1,881,044 $ 1,734,798
Work in progress 267,409 88,682
Demo goods 294,752 324,752
Finished goods 199,450 450,693
Total Inventory $ 2,642,655 $ 2,598,925 </t>
  </si>
  <si>
    <t>Deferred Costs, Capitalized, Prepaid, and Other Assets Disclosure [Abstract]</t>
  </si>
  <si>
    <t xml:space="preserve">NOTE 5 – OTHER CURRENT ASSETS Other current assets consisted
of the following at April 30, 2017 and October 31, 2016:
2017 2016
Deposits $ 55,225 $ (349 )
Other receivables 369,895 35,543
Value added tax (VAT) receivable - 105,760
Total Other Current Assets $ 425,120 $ 140,954 </t>
  </si>
  <si>
    <t>Estimates</t>
  </si>
  <si>
    <t>Accounting Policies [Abstract]</t>
  </si>
  <si>
    <t>NOTE 6 –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arnings in excess of billings, billings in
excess of costs and estimated earnings and the valuation of goodwill.</t>
  </si>
  <si>
    <t>Contracts in Progress</t>
  </si>
  <si>
    <t>Contracts In Progress</t>
  </si>
  <si>
    <t>NOTE 7 – CONTRACTS IN PROGR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4,189,052
and $3,406,693 as of April 30, 2017 and October 31, 2016, respectively. Our Deferred Revenue of $327,870
and $464,541 as of April 30, 2017 and October 31, 2016, respectively, consists of billings in excess of costs and revenues received
as part of our warranty obligations upon completing a sale – elaborated further in the last paragraph of this note. Billings in excess of cost and estimated
earnings on uncompleted contracts represent project invoices billed to customers that have not been earned as of the date of the
balance sheets. These amounts are stated on the balance sheets as a component of Deferred Revenue of $0 as of April 30, 2017 and
October 31, 2016, respectively. Revenue received as part of sales of equipment includes a provision for warranty and is treated as deferred
revenue, along with extended warranty sales, and Through Life Support, a support package offering five years hardware and software
support agreements. These amounts are amortized according to the contractual period in question which is over 12 months representing
the warranty or support period for the equipment sold, or 36 months or 60 months for Through Life Support obligations, according
to the package purchased by our customer. The short term portions of the deferred revenues were $273,998
and $464,541 as of April 30, 2017 and October 31, 2016, respectively. The long term portions of the deferred revenues were $53,872
and $0 as of April 30, 2017 and October 31, 2016 respectively.</t>
  </si>
  <si>
    <t>Concentrations</t>
  </si>
  <si>
    <t>Risks and Uncertainties [Abstract]</t>
  </si>
  <si>
    <t>NOTE 8 - CONCENTRATIONS Significant Customers During the three months ended
April 30, 2017, the Company had a customer from whom it generated sales greater than 10% of net revenues. Revenue from this customer
was $1,016,784, or 19% of net revenues during the period. Total accounts receivable from this customer at April 30, 2017 was $189,110
or 7% of accounts receivable. During the three months ended
April 30, 2016, the Company had two customers from whom it generated sales greater than 10% of net revenues. Revenues from these
customers were $2,780,925, or 48% of net revenues during the period. Total accounts receivable from these customers at April 30,
2016 was $627,299 or 19% of accounts receivable. During the six months ended
April 30, 2017, the Company had a customer from whom it generated sales greater than 10% of net revenues. Revenue from this customer
was $2,853,925, or 27% of net revenues during the period. Total accounts receivable from this customer at April 30, 2017 was $189,110
or 7% of accounts receivable. During the six months ended
April 30, 2016, the Company had two customers from whom it generated sales greater than 10% of net revenues. Revenues from these
customers were $3,893,432, or 37% of net revenues during the period. Total accounts receivable from these customers at April 30,
2016 was $627,299 or 19% of accounts receivable.</t>
  </si>
  <si>
    <t>Loans and Notes Payable</t>
  </si>
  <si>
    <t>Debt Disclosure [Abstract]</t>
  </si>
  <si>
    <t xml:space="preserve">NOTE 9 – LOANS AND NOTES PAYABLE Loans and notes payable consisted
of the following at April 30, 2017 and October 31, 2016:
2017 2016
On February 21, 2008 the Company issued a convertible senior secured debenture with a face value of $12 million (“Secured Debentures”). The Secured Debentures under its original terms matured on February 21, 2015 and has been subject to a series of extensions, most recently to May 1, 2018. The Secured Debentures accrued annual interest of 8.5%.
On April 28, 2017, the Company repaid in full all outstanding amounts due under the Secured Debentures. The Secured Debentures were paid using the $8,000,000 proceeds of the recently concluded Secured Loan from HSBC Bank NA (see below for further information) and the accrued and unpaid interest under the Secured Debentures of approximately $1,133,261 was satisfied through the issuance to the holder of the Secured Debentures of 1,000 shares of Series C Convertible Preferred Stock, par value $0.001, with a stated value of $1,000 each (the “Preferred Stock”). The Company paid the remaining balance in cash. $ - $ 9,744,123
Secured note payable to HSBC with interest payable at 4.56% per annum on the 28th day of each month and the Company is required to make monthly principal and interest payment of $149,350. Additionally, within 150 days of the end of each fiscal year the Company is required to pay an additional amount of $700,000 which reduces the principal outstanding under the Secured Loan. The maturity date is April 28, 2022. However, based on the payment scheduled in the Loan Agreement, it is expected that the Loan will be repaid in full in approximately 45 months. 8,000,000
One of the subsidiaries has an unsecured working capital loan from the CEO of the Group for working capital. The note is due on May 31st, 2018 and carries an interest rate of 4.5% 1,000,000 -
In the fiscal year ended 2016, the Company had a 10 year secured mortgage for $527,675, secured by a building in the UK that required monthly principal payments of $4,018 along with interest at 2.75%, and was due to mature in October 2023. The conversion rate varied according to exchange rates fluctuations. This mortgage was secured by our building, located in Portland UK. This mortgage was paid in full on December 13, 2016. - 281,801
Total 9,000,000 10,025,924
Less: current portion (2,163,197 ) (846,994 )
Total Long-Term Loans and Notes Payable $ 6,836,803 $ 9,178,930 </t>
  </si>
  <si>
    <t>Accumulated Other Comprehensive Income</t>
  </si>
  <si>
    <t>Equity [Abstract]</t>
  </si>
  <si>
    <t>NOTE 10– ACCUMULATED OTHER COMPREHENSIVE
INCOME
2017 2016
Balance, beginning of year $ (2,337,437 ) $ 373,516
Total other comprehensive income (loss) for the year - foreign currency translation adjustment 767,887 (772,201 )
Balance, end of period $ (1,569,550 ) $ (398,685 )</t>
  </si>
  <si>
    <t>Recent Accounting Pronouncements</t>
  </si>
  <si>
    <t>Accounting Changes and Error Corrections [Abstract]</t>
  </si>
  <si>
    <t>NOTE 11 – RECENT ACCOUNTING PRONOUNCEMENTS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We are currently evaluating
the effect that the updated standard will have on our consolidated financial statements and related disclosur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have evaluated the effects of this updated standard and determined that it will not have a significant impact on our consolidated
financial statements and related disclosures. With the exception of the
updated standards discussed above, there have been no new accounting pronouncements not yet effective that have significance,
or potential significance, to our Consolidated Financial Statements.</t>
  </si>
  <si>
    <t>Earnings per Common Share</t>
  </si>
  <si>
    <t xml:space="preserve">NOTE 12 – EARNINGS PER COMMON
SHARE
Three Months Three Months Six Months Six Months
Ended Ended Ended Ended
Fiscal Period April 30, 2017 April 30, 2016 April 30, 2017 April 30, 2016
Numerator:
Net Income $ 1,274,964 $ 1,582,533 $ 2,846,926 $ 1,872,054
Denominator:
Basic weighted average common shares outstanding 9,102,192 6,741,330 9,101,837 6,741,330
Conversion of Series C Preferred Stock 200,000 2,200,000 200,000 2,200,000
Diluted outstanding shares 9,302,192 8,941,330 9,301,837 8,941,330
Earnings from continuing operations
Basic $ 0.14 $ 0.23 $ 0.31 $ 0.28
Diluted $ 0.14 $ 0.18 $ 0.31 $ 0.21 </t>
  </si>
  <si>
    <t>Segment Analysis</t>
  </si>
  <si>
    <t>Segment Reporting [Abstract]</t>
  </si>
  <si>
    <t xml:space="preserve">NOTE 13 – SEGMENT ANALYSIS We are operating in two reportable
segments, which are managed separately based upon fundamental differences in their operations. Coda Octopus Martech and Coda Octopus
Colmek operate as contractors, and the balance of our operations are comprised of product sales. Segment operating income
is total segment revenue reduced by operating expenses identifiable with the business segment. Corporate includes general corporate
administrative costs. The Company evaluates performance
and allocates resources based upon operating income. The accounting policies of the reportable segments are the same as those described
in the summary of accounting policies. There are inter-segment sales
which have been eliminated in our financial statements but are disclosed in the tables below for information purposes. The following table summarizes
segment asset and operating balances by reportable segment for the three months and six months ended April 30, 2017 and 2016 respectively. The Company’s reportable
business segments operate in three geographic locations. Those geographic locations are: * United
States * Europe * Australia Information concerning principal
geographic areas is presented below according to the area where the activity has taken place for the three and six months ended
April 30, 2017 and 2016 respectively:
Marine Technology Business (Products)
Marine Engineering Business (Services) Overhead Total
Three Months Ended April 30, 2017
Revenues from External Customers $ 3,299,545 $ 1,979,213 $ - $ 5,278,758
Cost of Revenues 968,908 1,045,032 - 2,013,940
Gross Profit 2,330,638 934,181 - 3,264,818
Research &amp; Development 247,758 - - 247,758
Selling, General &amp; Administrative 830,121 655,560 154,211 1,639,892
Operating Income (Loss) 1,252,758 278,621 (154,211 ) 1,377,168
Other Income (Expense)
Other Income 86,643 - - 86,643
Interest Expense (181,806 ) (75,002 ) 67,961 (188,847 )
Total other income (expense) (95,163 ) (75,002 ) 67,961 (102,204 )
Income before income taxes 1,157,595 203,619 (86,250 ) 1,274,964
Income tax benefit (expense) - - - -
Net Income $ 1,157,595 $ 203,620 $ (86,249 ) $ 1,274,964
Supplemental Disclosures
Total Assets $ 12,119,417 $ 12,616,569 $ 422,059 $ 25,158,045
Total Liabilities 1,223,741 1,654,104 8,600,374 11,478,219
Revenues from Intercompany Sales - eliminated from sales above 505,660 170,056 118,875 794,591
Depreciation and Amortization 145,800 71,056 3,106 219,962
Purchases of Long-lived Assets 643,603 26,852 - 670,455
Marine Technology Business (Products)
Marine Engineering Business (Services) Overhead Total
Three Months Ended April 30, 2016
Revenues from External Customers $ 2,397,476 $ 3,348,499 $ - $ 5,745,975
Cost of Revenues 707,906 1,528,945 - 2,236,851
Gross Profit 1,689,570 1,819,554 - 3,509,124
Research &amp; Development 186,991 - - 186,991
Selling, General &amp; Administrative 737,049 785,557 80,948 1,603,554
Operating Income (Loss) 765,530 1,033,997 (80,948 ) 1,718,579
Other Income (Expense)
Other Income 33,847 (77 ) - 33,770
Interest Expense (113,891 ) (56,490 ) 565 (169,816 )
Total other income (expense) (80,044 ) (56,567 ) 565 (136,046 )
Income (Loss) before income taxes 685,486 977,430 (80,383 ) 1,582,533
Income tax benefit (expense) - - - -
Net Income (Loss) $ 685,486 $ 977,430 $ (80,383 ) $ 1,582,533
Supplemental Disclosures
Total Assets $ 12,659,049 $ 10,000,625 $ 207,752 $ 22,867,426
Total Liabilities 1,375,795 830,979 11,745,611 13,952,385
Revenues from Intercompany Sales - eliminated from sales above 222,010 70,405 118,875 411,290
Depreciation and Amortization 41,178 83,365 3,078 127,621
Purchases of Long-lived Assets 873,269 (10,175 ) 8,868 871,962
Marine Technology Business (Products)
Marine Engineering Business (Services) Overhead Total
Six Months Ended April 30, 2017
Revenues from External Customers $ 5,750,144 $ 4,886,817 $ - $ 10,636,961
Cost of Revenues 1,698,926 2,298,059 - 3,996,985
Gross Profit 4,051,218 2,588,758 - 6,639,976
Research &amp; Development 498,988 - - 498,988
Selling, General &amp; Administrative 1,404,770 1,341,971 299,039 3,045,780
Operating Income (Loss) 2,147,460 1,246,787 (299,039 ) 3,095,208
Other Income (Expense)
Other Income 136,059 - - 136,059
Interest (Expense) Income (532,141 ) (199,223 ) 347,023 (384,341 )
Total other income (expense) (396,082 ) (199,223 ) 347,023 (248,282 )
Income (Loss) before income taxes 1,751,378 1,047,564 47,984 2,846,926
Income tax benefit (expense) - - - -
Net Income $ 1,751,378 $ 1,047,564 $ 47,984 $ 2,846,926
Supplemental Disclosures
Total Assets $ 12,119,417 $ 12,616,569 $ 422,059 $ 25,158,045
Total Liabilities 1,223,741 1,654,104 8,600,374 11,478,219
Revenues from Intercompany Sales - eliminated from sales above 678,513 229,955 237,750 1,146,218
Depreciation and Amortization 247,263 142,781 6,317 396,361
Purchases of Long-lived Assets 2,289,063 49,033 12,470 2,350,566
Marine Technology Business (Products)
Marine Engineering Business (Services) Overhead Total
For Six Months Ended April 30, 2016
Revenues from External Customers $ 5,389,099 $ 5,132,715 $ - $ 10,521,814
Cost of Revenues 2,068,408 2,709,592 - 4,778,000
Gross Profit 3,320,691 2,423,123 - 5,743,814
Research &amp; Development 415,291 - - 415,291
Selling, General &amp; Administrative 1,389,535 1,570,879 202,679 3,163,093
Operating Income (Loss) 1,515,865 852,244 (202,679 ) 2,165,430
Other Income (Expense)
Other Income 99,764 5,898 - 105,662
Interest Expense (285,077 ) (113,818 ) (143 ) (399,038 )
Total other income (expense) (185,313 ) (107,920 ) (143 ) (293,376 )
Income (Loss) before income taxes 1,330,552 744,324 (202,822 ) 1,872,054
Income tax benefit (expense) - - - -
Net Income (Loss) $ 1,330,552 $ 744,324 $ (202,822 ) $ 1,872,054
Supplemental Disclosures
Total Assets $ 12,659,049 $ 10,000,625 $ 207,752 $ 22,867,426
Total Liabilities 1,375,795 830,979 11,745,611 13,952,385
Revenues from Intercompany Sales - eliminated from sales above 356,402 241,353 244,000 841,755
Depreciation and Amortization 125,635 174,719 6,432 306,786
Purchases of Long-lived Assets 719,307 21,798 8,868 749,973
USA Europe Australia Total
External Revenues by Geographic Locations
Three Months Ended April 30, 2017 $ 2,525,908 $ 2,614,897 $ 137,953 $ 5,278,758
Three Months Ended April 30, 2016 $ 3,291,480 $ 2,176,818 $ 277,677 $ 5,745,975
Six Months Ended April 30, 2017 $ 5,275,675 $ 4,631,934 $ 729,352 $ 10,636,961
Six Months Ended April 30, 2016 $ 4,955,901 $ 4,763,447 $ 802,466 $ 10,521,814 </t>
  </si>
  <si>
    <t>Subsequent Event</t>
  </si>
  <si>
    <t>Subsequent Events [Abstract]</t>
  </si>
  <si>
    <t>NOTE 14 - SUBSEQUENT EVENT Subsequent events
were evaluated through June 8, 2017.</t>
  </si>
  <si>
    <t>Inventory (Tables)</t>
  </si>
  <si>
    <t>Schedule of Components of Inventory</t>
  </si>
  <si>
    <t xml:space="preserve">Inventory is stated at the
lower of cost (first-in first-out method) or market. Inventory consisted of the following components:
April 30, 2017 October 31, 2016
Raw materials and parts $ 1,881,044 $ 1,734,798
Work in progress 267,409 88,682
Demo goods 294,752 324,752
Finished goods 199,450 450,693
Total Inventory $ 2,642,655 $ 2,598,925 </t>
  </si>
  <si>
    <t>Other Current Assets (Tables)</t>
  </si>
  <si>
    <t>Summary of Other Current Assets</t>
  </si>
  <si>
    <t xml:space="preserve">Other current assets consisted
of the following at April 30, 2017 and October 31, 2016:
2017 2016
Deposits $ 55,225 $ (349 )
Other receivables 369,895 35,543
Value added tax (VAT) receivable - 105,760
Total Other Current Assets $ 425,120 $ 140,954 </t>
  </si>
  <si>
    <t>Loans and Notes Payable (Tables)</t>
  </si>
  <si>
    <t>Schedule of Loans and Notes Payable</t>
  </si>
  <si>
    <t xml:space="preserve">Loans and notes payable consisted
of the following at April 30, 2017 and October 31, 2016:
2017 2016
On February 21, 2008 the Company issued a convertible senior secured debenture with a face value of $12 million (“Secured Debentures”). The Secured Debentures under its original terms matured on February 21, 2015 and has been subject to a series of extensions, most recently to May 1, 2018. The Secured Debentures accrued annual interest of 8.5%.
On April 28, 2017, the Company repaid in full all outstanding amounts due under the Secured Debentures. The Secured Debentures were paid using the $8,000,000 proceeds of the recently concluded Secured Loan from HSBC Bank NA (see below for further information) and the accrued and unpaid interest under the Secured Debentures of approximately $1,133,261 was satisfied through the issuance to the holder of the Secured Debentures of 1,000 shares of Series C Convertible Preferred Stock, par value $0.001, with a stated value of $1,000 each (the “Preferred Stock”). The Company paid the remaining balance in cash. $ - $ 9,744,123
Secured note payable to HSBC with interest payable at 4.56% per annum on the 28th day of each month and the Company is required to make monthly principal and interest payment of $149,350. Additionally, within 150 days of the end of each fiscal year the Company is required to pay an additional amount of $700,000 which reduces the principal outstanding under the Secured Loan. The maturity date is April 28, 2022. However, based on the payment scheduled in the Loan Agreement, it is expected that the Loan will be repaid in full in approximately 45 months. 8,000,000
One of the subsidiaries has an unsecured working capital loan from the CEO of the Group for working capital. The note is due on May 31st, 2018 and carries an interest rate of 4.5% 1,000,000 -
In the fiscal year ended 2016, the Company had a 10 year secured mortgage for $527,675, secured by a building in the UK that required monthly principal payments of $4,018 along with interest at 2.75%, and was due to mature in October 2023. The conversion rate varied according to exchange rates fluctuations. This mortgage was secured by our building, located in Portland UK. This mortgage was paid in full on December 13, 2016. - 281,801
Total 9,000,000 10,025,924
Less: current portion (2,163,197 ) (846,994 )
Total Long-Term Loans and Notes Payable $ 6,836,803 $ 9,178,930 </t>
  </si>
  <si>
    <t>Accumulated Other Comprehensive Income (Tables)</t>
  </si>
  <si>
    <t>Schedule of Accumulated Other Comprehensive Income</t>
  </si>
  <si>
    <t>2017 2016
Balance, beginning of year $ (2,337,437 ) $ 373,516
Total other comprehensive income (loss) for the year - foreign currency translation adjustment 767,887 (772,201 )
Balance, end of period $ (1,569,550 ) $ (398,685 )</t>
  </si>
  <si>
    <t>Earnings per Common Share (Tables)</t>
  </si>
  <si>
    <t>Schedule of Earnings Per Share Basic and Diluted</t>
  </si>
  <si>
    <t xml:space="preserve">Three Months Three Months Six Months Six Months
Ended Ended Ended Ended
Fiscal Period April 30, 2017 April 30, 2016 April 30, 2017 April 30, 2016
Numerator:
Net Income $ 1,274,964 $ 1,582,533 $ 2,846,926 $ 1,872,054
Denominator:
Basic weighted average common shares outstanding 9,102,192 6,741,330 9,101,837 6,741,330
Conversion of Series C Preferred Stock 200,000 2,200,000 200,000 2,200,000
Diluted outstanding shares 9,302,192 8,941,330 9,301,837 8,941,330
Earnings from continuing operations
Basic $ 0.14 $ 0.23 $ 0.31 $ 0.28
Diluted $ 0.14 $ 0.18 $ 0.31 $ 0.21 </t>
  </si>
  <si>
    <t>Segment Analysis (Tables)</t>
  </si>
  <si>
    <t>Schedule of Segment Reporting Information</t>
  </si>
  <si>
    <t xml:space="preserve">Information concerning principal
geographic areas is presented below according to the area where the activity has taken place for the three and six months ended
April 30, 2017 and 2016 respectively:
Marine Technology Business (Products)
Marine Engineering Business (Services) Overhead Total
Three Months Ended April 30, 2017
Revenues from External Customers $ 3,299,545 $ 1,979,213 $ - $ 5,278,758
Cost of Revenues 968,908 1,045,032 - 2,013,940
Gross Profit 2,330,638 934,181 - 3,264,818
Research &amp; Development 247,758 - - 247,758
Selling, General &amp; Administrative 830,121 655,560 154,211 1,639,892
Operating Income (Loss) 1,252,758 278,621 (154,211 ) 1,377,168
Other Income (Expense)
Other Income 86,643 - - 86,643
Interest Expense (181,806 ) (75,002 ) 67,961 (188,847 )
Total other income (expense) (95,163 ) (75,002 ) 67,961 (102,204 )
Income before income taxes 1,157,595 203,619 (86,250 ) 1,274,964
Income tax benefit (expense) - - - -
Net Income $ 1,157,595 $ 203,620 $ (86,249 ) $ 1,274,964
Supplemental Disclosures
Total Assets $ 12,119,417 $ 12,616,569 $ 422,059 $ 25,158,045
Total Liabilities 1,223,741 1,654,104 8,600,374 11,478,219
Revenues from Intercompany Sales - eliminated from sales above 505,660 170,056 118,875 794,591
Depreciation and Amortization 145,800 71,056 3,106 219,962
Purchases of Long-lived Assets 643,603 26,852 - 670,455
Marine Technology Business (Products)
Marine Engineering Business (Services) Overhead Total
Three Months Ended April 30, 2016
Revenues from External Customers $ 2,397,476 $ 3,348,499 $ - $ 5,745,975
Cost of Revenues 707,906 1,528,945 - 2,236,851
Gross Profit 1,689,570 1,819,554 - 3,509,124
Research &amp; Development 186,991 - - 186,991
Selling, General &amp; Administrative 737,049 785,557 80,948 1,603,554
Operating Income (Loss) 765,530 1,033,997 (80,948 ) 1,718,579
Other Income (Expense)
Other Income 33,847 (77 ) - 33,770
Interest Expense (113,891 ) (56,490 ) 565 (169,816 )
Total other income (expense) (80,044 ) (56,567 ) 565 (136,046 )
Income (Loss) before income taxes 685,486 977,430 (80,383 ) 1,582,533
Income tax benefit (expense) - - - -
Net Income (Loss) $ 685,486 $ 977,430 $ (80,383 ) $ 1,582,533
Supplemental Disclosures
Total Assets $ 12,659,049 $ 10,000,625 $ 207,752 $ 22,867,426
Total Liabilities 1,375,795 830,979 11,745,611 13,952,385
Revenues from Intercompany Sales - eliminated from sales above 222,010 70,405 118,875 411,290
Depreciation and Amortization 41,178 83,365 3,078 127,621
Purchases of Long-lived Assets 873,269 (10,175 ) 8,868 871,962
Marine Technology Business (Products)
Marine Engineering Business (Services) Overhead Total
Six Months Ended April 30, 2017
Revenues from External Customers $ 5,750,144 $ 4,886,817 $ - $ 10,636,961
Cost of Revenues 1,698,926 2,298,059 - 3,996,985
Gross Profit 4,051,218 2,588,758 - 6,639,976
Research &amp; Development 498,988 - - 498,988
Selling, General &amp; Administrative 1,404,770 1,341,971 299,039 3,045,780
Operating Income (Loss) 2,147,460 1,246,787 (299,039 ) 3,095,208
Other Income (Expense)
Other Income 136,059 - - 136,059
Interest (Expense) Income (532,141 ) (199,223 ) 347,023 (384,341 )
Total other income (expense) (396,082 ) (199,223 ) 347,023 (248,282 )
Income (Loss) before income taxes 1,751,378 1,047,564 47,984 2,846,926
Income tax benefit (expense) - - - -
Net Income $ 1,751,378 $ 1,047,564 $ 47,984 $ 2,846,926
Supplemental Disclosures
Total Assets $ 12,119,417 $ 12,616,569 $ 422,059 $ 25,158,045
Total Liabilities 1,223,741 1,654,104 8,600,374 11,478,219
Revenues from Intercompany Sales - eliminated from sales above 678,513 229,955 237,750 1,146,218
Depreciation and Amortization 247,263 142,781 6,317 396,361
Purchases of Long-lived Assets 2,289,063 49,033 12,470 2,350,566
Marine Technology Business (Products)
Marine Engineering Business (Services) Overhead Total
For Six Months Ended April 30, 2016
Revenues from External Customers $ 5,389,099 $ 5,132,715 $ - $ 10,521,814
Cost of Revenues 2,068,408 2,709,592 - 4,778,000
Gross Profit 3,320,691 2,423,123 - 5,743,814
Research &amp; Development 415,291 - - 415,291
Selling, General &amp; Administrative 1,389,535 1,570,879 202,679 3,163,093
Operating Income (Loss) 1,515,865 852,244 (202,679 ) 2,165,430
Other Income (Expense)
Other Income 99,764 5,898 - 105,662
Interest Expense (285,077 ) (113,818 ) (143 ) (399,038 )
Total other income (expense) (185,313 ) (107,920 ) (143 ) (293,376 )
Income (Loss) before income taxes 1,330,552 744,324 (202,822 ) 1,872,054
Income tax benefit (expense) - - - -
Net Income (Loss) $ 1,330,552 $ 744,324 $ (202,822 ) $ 1,872,054
Supplemental Disclosures
Total Assets $ 12,659,049 $ 10,000,625 $ 207,752 $ 22,867,426
Total Liabilities 1,375,795 830,979 11,745,611 13,952,385
Revenues from Intercompany Sales - eliminated from sales above 356,402 241,353 244,000 841,755
Depreciation and Amortization 125,635 174,719 6,432 306,786
Purchases of Long-lived Assets 719,307 21,798 8,868 749,973
USA Europe Australia Total
External Revenues by Geographic Locations
Three Months Ended April 30, 2017 $ 2,525,908 $ 2,614,898 $ 137,953 $ 5,278,758
Three Months Ended April 30, 2016 $ 3,291,480 $ 2,176,818 $ 277,677 $ 5,745,975
Six Months Ended April 30, 2017 $ 5,275,675 $ 4,631,934 $ 729,352 $ 10,636,961
Six Months Ended April 30, 2016 $ 4,955,901 $ 4,763,447 $ 802,466 $ 10,521,814 </t>
  </si>
  <si>
    <t>Inventory - Schedule of Components of Inventory (Details) - USD ($)</t>
  </si>
  <si>
    <t>Raw materials and parts</t>
  </si>
  <si>
    <t>Work in progress</t>
  </si>
  <si>
    <t>Demo goods</t>
  </si>
  <si>
    <t>Finished goods</t>
  </si>
  <si>
    <t>Total Inventory</t>
  </si>
  <si>
    <t>Other Current Assets - Summary of Other Current Assets (Details) - USD ($)</t>
  </si>
  <si>
    <t>Deposits</t>
  </si>
  <si>
    <t>Other receivables</t>
  </si>
  <si>
    <t>Value added tax (VAT) receivable</t>
  </si>
  <si>
    <t>Total Other Current Assets</t>
  </si>
  <si>
    <t>Contracts in Progress (Details Narrative) - USD ($)</t>
  </si>
  <si>
    <t>Component of Deferred Revenue</t>
  </si>
  <si>
    <t>Product warrant description</t>
  </si>
  <si>
    <t>Revenue received as part of sales of equipment includes a provision for warranty and is treated as deferred revenue, along with extended warranty sales, and Through Life Support, a support package offering five years hardware and software  support agreements. These amounts are amortized according to the contractual period in question which is over 12 months representing the warranty or support period for the equipment sold, or 36 months or 60 months for Through Life Support obligations, according to the package purchased by our customer.</t>
  </si>
  <si>
    <t>Short term deferred revenue</t>
  </si>
  <si>
    <t>Long term deferred revenue</t>
  </si>
  <si>
    <t>Concentrations (Details Narrative) - USD ($)</t>
  </si>
  <si>
    <t>Percentage of sales from customers</t>
  </si>
  <si>
    <t>10.00%</t>
  </si>
  <si>
    <t>Revenue from customer</t>
  </si>
  <si>
    <t>Accounts receivable from customer</t>
  </si>
  <si>
    <t>Customer [Member]</t>
  </si>
  <si>
    <t>19.00%</t>
  </si>
  <si>
    <t>48.00%</t>
  </si>
  <si>
    <t>27.00%</t>
  </si>
  <si>
    <t>37.00%</t>
  </si>
  <si>
    <t>Customer [Member] | Accounts Receivable [Member]</t>
  </si>
  <si>
    <t>7.00%</t>
  </si>
  <si>
    <t>Loans and Notes Payable - Schedule of Loans and Notes Payable (Details) - USD ($)</t>
  </si>
  <si>
    <t>Less: current portion</t>
  </si>
  <si>
    <t>Loans and notes payable</t>
  </si>
  <si>
    <t>Secured Debt One [Member]</t>
  </si>
  <si>
    <t>Secured Debt Two [Member]</t>
  </si>
  <si>
    <t>Secured Debt Three [Member]</t>
  </si>
  <si>
    <t>Secured Debt Four [Member]</t>
  </si>
  <si>
    <t>Loans and Notes Payable - Schedule of Loans and Notes Payable (Details) (Parenthetical) - USD ($)</t>
  </si>
  <si>
    <t>Apr. 28, 2017</t>
  </si>
  <si>
    <t>Feb. 21, 2008</t>
  </si>
  <si>
    <t>Convertible senior secured debenture, face value</t>
  </si>
  <si>
    <t>Secured debenture, maturity date</t>
  </si>
  <si>
    <t>Feb. 21,
		2015</t>
  </si>
  <si>
    <t>May 31,
		2018</t>
  </si>
  <si>
    <t>Debt, interest rate</t>
  </si>
  <si>
    <t>8.50%</t>
  </si>
  <si>
    <t>4.50%</t>
  </si>
  <si>
    <t>Secured Mortgage [Member]</t>
  </si>
  <si>
    <t>Oct. 31,
		2023</t>
  </si>
  <si>
    <t>2.75%</t>
  </si>
  <si>
    <t>Monthly principal payments</t>
  </si>
  <si>
    <t>Apr. 28,
		2022</t>
  </si>
  <si>
    <t>Loan Agreement [Member] | Lender [Member]</t>
  </si>
  <si>
    <t>Loan, annual interest rate</t>
  </si>
  <si>
    <t>4.56%</t>
  </si>
  <si>
    <t>Monthly principal and interest payment</t>
  </si>
  <si>
    <t>Additional amount required to reduce the principal outstanding</t>
  </si>
  <si>
    <t>Accumulated Other Comprehensive Income - Schedule of Accumulated Other Comprehensive Income (Details) - USD ($)</t>
  </si>
  <si>
    <t>Balance, beginning of year</t>
  </si>
  <si>
    <t>Total other compehensive income (loss) for the year - foreign currency translation adjustment</t>
  </si>
  <si>
    <t>Balance, end of period</t>
  </si>
  <si>
    <t>Earnings per Common Share - Schedule of Earnings Per Share Basic and Diluted (Details) - USD ($)</t>
  </si>
  <si>
    <t>Basic weighted average common shares outstanding</t>
  </si>
  <si>
    <t>Conversion of Series C Preferred Stock</t>
  </si>
  <si>
    <t>Diluted outstanding shares</t>
  </si>
  <si>
    <t>Earnings from continuing operations, Basic</t>
  </si>
  <si>
    <t>Earnings from continuing operations, Diluted</t>
  </si>
  <si>
    <t>Segment Analysis (Details Narrative)</t>
  </si>
  <si>
    <t>Apr. 30, 2017Integer</t>
  </si>
  <si>
    <t>Number of Reportable Segments</t>
  </si>
  <si>
    <t>Segment Analysis - Schedule of Segment Reporting Information (Details) - USD ($)</t>
  </si>
  <si>
    <t>Revenues from External Customers</t>
  </si>
  <si>
    <t>Operating Income (Loss)</t>
  </si>
  <si>
    <t>Total other income (expense)</t>
  </si>
  <si>
    <t>Income before income taxes</t>
  </si>
  <si>
    <t>Income tax benefit (expense)</t>
  </si>
  <si>
    <t>Revenues from Intercompany Sales - eliminated from sales above</t>
  </si>
  <si>
    <t>Depreciation and Amortization</t>
  </si>
  <si>
    <t>Purchases of Long-lived Assets</t>
  </si>
  <si>
    <t>USA [Member]</t>
  </si>
  <si>
    <t>Europe [Member]</t>
  </si>
  <si>
    <t>Australia [Member]</t>
  </si>
  <si>
    <t>Marine Technology Business [Member]</t>
  </si>
  <si>
    <t>Marine Engineering Business [Member]</t>
  </si>
  <si>
    <t>Overhea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43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10219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0</v>
      </c>
    </row>
    <row r="4" spans="1:2">
      <c r="A4" s="4" t="s">
        <v>31</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v>
      </c>
      <c r="B1" s="2" t="s">
        <v>1</v>
      </c>
    </row>
    <row r="2" spans="1:2">
      <c r="B2" s="2" t="s">
        <v>2</v>
      </c>
    </row>
    <row r="3" spans="1:2">
      <c r="A3" s="3" t="s">
        <v>162</v>
      </c>
    </row>
    <row r="4" spans="1:2">
      <c r="A4" s="4" t="s">
        <v>33</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9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35414</v>
      </c>
      <c r="C3" s="7" t="n">
        <v>5601767</v>
      </c>
    </row>
    <row r="4" spans="1:3">
      <c r="A4" s="4" t="s">
        <v>28</v>
      </c>
      <c r="B4" s="4" t="s">
        <v>29</v>
      </c>
      <c r="C4" s="5" t="n">
        <v>13694</v>
      </c>
    </row>
    <row r="5" spans="1:3">
      <c r="A5" s="4" t="s">
        <v>30</v>
      </c>
      <c r="B5" s="5" t="n">
        <v>2662397</v>
      </c>
      <c r="C5" s="5" t="n">
        <v>3274204</v>
      </c>
    </row>
    <row r="6" spans="1:3">
      <c r="A6" s="4" t="s">
        <v>31</v>
      </c>
      <c r="B6" s="5" t="n">
        <v>2642655</v>
      </c>
      <c r="C6" s="5" t="n">
        <v>2598925</v>
      </c>
    </row>
    <row r="7" spans="1:3">
      <c r="A7" s="4" t="s">
        <v>32</v>
      </c>
      <c r="B7" s="5" t="n">
        <v>4189052</v>
      </c>
      <c r="C7" s="5" t="n">
        <v>3406693</v>
      </c>
    </row>
    <row r="8" spans="1:3">
      <c r="A8" s="4" t="s">
        <v>33</v>
      </c>
      <c r="B8" s="5" t="n">
        <v>425120</v>
      </c>
      <c r="C8" s="5" t="n">
        <v>140954</v>
      </c>
    </row>
    <row r="9" spans="1:3">
      <c r="A9" s="4" t="s">
        <v>34</v>
      </c>
      <c r="B9" s="5" t="n">
        <v>254630</v>
      </c>
      <c r="C9" s="5" t="n">
        <v>112884</v>
      </c>
    </row>
    <row r="10" spans="1:3">
      <c r="A10" s="4" t="s">
        <v>35</v>
      </c>
      <c r="B10" s="5" t="n">
        <v>15909268</v>
      </c>
      <c r="C10" s="5" t="n">
        <v>15149121</v>
      </c>
    </row>
    <row r="11" spans="1:3">
      <c r="A11" s="3" t="s">
        <v>36</v>
      </c>
    </row>
    <row r="12" spans="1:3">
      <c r="A12" s="4" t="s">
        <v>37</v>
      </c>
      <c r="B12" s="5" t="n">
        <v>5515431</v>
      </c>
      <c r="C12" s="5" t="n">
        <v>3840500</v>
      </c>
    </row>
    <row r="13" spans="1:3">
      <c r="A13" s="3" t="s">
        <v>38</v>
      </c>
    </row>
    <row r="14" spans="1:3">
      <c r="A14" s="4" t="s">
        <v>38</v>
      </c>
      <c r="B14" s="5" t="n">
        <v>10471</v>
      </c>
      <c r="C14" s="5" t="n">
        <v>96374</v>
      </c>
    </row>
    <row r="15" spans="1:3">
      <c r="A15" s="4" t="s">
        <v>39</v>
      </c>
      <c r="B15" s="5" t="n">
        <v>3722875</v>
      </c>
      <c r="C15" s="5" t="n">
        <v>3749525</v>
      </c>
    </row>
    <row r="16" spans="1:3">
      <c r="A16" s="4" t="s">
        <v>40</v>
      </c>
      <c r="B16" s="5" t="n">
        <v>3733346</v>
      </c>
      <c r="C16" s="5" t="n">
        <v>3845899</v>
      </c>
    </row>
    <row r="17" spans="1:3">
      <c r="A17" s="4" t="s">
        <v>41</v>
      </c>
      <c r="B17" s="5" t="n">
        <v>25158045</v>
      </c>
      <c r="C17" s="5" t="n">
        <v>22835520</v>
      </c>
    </row>
    <row r="18" spans="1:3">
      <c r="A18" s="3" t="s">
        <v>42</v>
      </c>
    </row>
    <row r="19" spans="1:3">
      <c r="A19" s="4" t="s">
        <v>43</v>
      </c>
      <c r="B19" s="5" t="n">
        <v>1524527</v>
      </c>
      <c r="C19" s="5" t="n">
        <v>1396475</v>
      </c>
    </row>
    <row r="20" spans="1:3">
      <c r="A20" s="4" t="s">
        <v>44</v>
      </c>
      <c r="B20" s="5" t="n">
        <v>625822</v>
      </c>
      <c r="C20" s="5" t="n">
        <v>794067</v>
      </c>
    </row>
    <row r="21" spans="1:3">
      <c r="A21" s="4" t="s">
        <v>45</v>
      </c>
      <c r="B21" s="5" t="n">
        <v>2163197</v>
      </c>
      <c r="C21" s="5" t="n">
        <v>846994</v>
      </c>
    </row>
    <row r="22" spans="1:3">
      <c r="A22" s="4" t="s">
        <v>46</v>
      </c>
      <c r="B22" s="5" t="n">
        <v>273998</v>
      </c>
      <c r="C22" s="5" t="n">
        <v>464541</v>
      </c>
    </row>
    <row r="23" spans="1:3">
      <c r="A23" s="4" t="s">
        <v>47</v>
      </c>
      <c r="B23" s="5" t="n">
        <v>4587544</v>
      </c>
      <c r="C23" s="5" t="n">
        <v>3502077</v>
      </c>
    </row>
    <row r="24" spans="1:3">
      <c r="A24" s="3" t="s">
        <v>48</v>
      </c>
    </row>
    <row r="25" spans="1:3">
      <c r="A25" s="4" t="s">
        <v>49</v>
      </c>
      <c r="B25" s="5" t="n">
        <v>53872</v>
      </c>
      <c r="C25" s="4" t="s">
        <v>29</v>
      </c>
    </row>
    <row r="26" spans="1:3">
      <c r="A26" s="4" t="s">
        <v>50</v>
      </c>
      <c r="B26" s="5" t="n">
        <v>6836803</v>
      </c>
      <c r="C26" s="5" t="n">
        <v>9178930</v>
      </c>
    </row>
    <row r="27" spans="1:3">
      <c r="A27" s="4" t="s">
        <v>51</v>
      </c>
      <c r="B27" s="5" t="n">
        <v>6890675</v>
      </c>
      <c r="C27" s="5" t="n">
        <v>9178930</v>
      </c>
    </row>
    <row r="28" spans="1:3">
      <c r="A28" s="4" t="s">
        <v>52</v>
      </c>
      <c r="B28" s="5" t="n">
        <v>11478219</v>
      </c>
      <c r="C28" s="5" t="n">
        <v>12681007</v>
      </c>
    </row>
    <row r="29" spans="1:3">
      <c r="A29" s="3" t="s">
        <v>53</v>
      </c>
    </row>
    <row r="30" spans="1:3">
      <c r="A30" s="4" t="s">
        <v>54</v>
      </c>
      <c r="B30" s="5" t="n">
        <v>1</v>
      </c>
      <c r="C30" s="5" t="n">
        <v>1</v>
      </c>
    </row>
    <row r="31" spans="1:3">
      <c r="A31" s="4" t="s">
        <v>55</v>
      </c>
      <c r="B31" s="5" t="n">
        <v>9102</v>
      </c>
      <c r="C31" s="5" t="n">
        <v>9094</v>
      </c>
    </row>
    <row r="32" spans="1:3">
      <c r="A32" s="4" t="s">
        <v>56</v>
      </c>
      <c r="B32" s="5" t="n">
        <v>52715947</v>
      </c>
      <c r="C32" s="5" t="n">
        <v>52805455</v>
      </c>
    </row>
    <row r="33" spans="1:3">
      <c r="A33" s="4" t="s">
        <v>57</v>
      </c>
      <c r="B33" s="5" t="n">
        <v>-1569550</v>
      </c>
      <c r="C33" s="5" t="n">
        <v>-2337437</v>
      </c>
    </row>
    <row r="34" spans="1:3">
      <c r="A34" s="4" t="s">
        <v>58</v>
      </c>
      <c r="B34" s="5" t="n">
        <v>-37475674</v>
      </c>
      <c r="C34" s="5" t="n">
        <v>-40322600</v>
      </c>
    </row>
    <row r="35" spans="1:3">
      <c r="A35" s="4" t="s">
        <v>59</v>
      </c>
      <c r="B35" s="5" t="n">
        <v>13679826</v>
      </c>
      <c r="C35" s="5" t="n">
        <v>10154513</v>
      </c>
    </row>
    <row r="36" spans="1:3">
      <c r="A36" s="4" t="s">
        <v>60</v>
      </c>
      <c r="B36" s="7" t="n">
        <v>25158045</v>
      </c>
      <c r="C36" s="7" t="n">
        <v>22835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9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8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8</v>
      </c>
      <c r="B1" s="2" t="s">
        <v>2</v>
      </c>
      <c r="C1" s="2" t="s">
        <v>25</v>
      </c>
    </row>
    <row r="2" spans="1:3">
      <c r="A2" s="3" t="s">
        <v>160</v>
      </c>
    </row>
    <row r="3" spans="1:3">
      <c r="A3" s="4" t="s">
        <v>209</v>
      </c>
      <c r="B3" s="7" t="n">
        <v>1881044</v>
      </c>
      <c r="C3" s="7" t="n">
        <v>1734798</v>
      </c>
    </row>
    <row r="4" spans="1:3">
      <c r="A4" s="4" t="s">
        <v>210</v>
      </c>
      <c r="B4" s="5" t="n">
        <v>267409</v>
      </c>
      <c r="C4" s="5" t="n">
        <v>88682</v>
      </c>
    </row>
    <row r="5" spans="1:3">
      <c r="A5" s="4" t="s">
        <v>211</v>
      </c>
      <c r="B5" s="5" t="n">
        <v>294752</v>
      </c>
      <c r="C5" s="5" t="n">
        <v>324752</v>
      </c>
    </row>
    <row r="6" spans="1:3">
      <c r="A6" s="4" t="s">
        <v>212</v>
      </c>
      <c r="B6" s="5" t="n">
        <v>199450</v>
      </c>
      <c r="C6" s="5" t="n">
        <v>450693</v>
      </c>
    </row>
    <row r="7" spans="1:3">
      <c r="A7" s="4" t="s">
        <v>213</v>
      </c>
      <c r="B7" s="7" t="n">
        <v>2642655</v>
      </c>
      <c r="C7" s="7" t="n">
        <v>25989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4</v>
      </c>
      <c r="B1" s="2" t="s">
        <v>2</v>
      </c>
      <c r="C1" s="2" t="s">
        <v>25</v>
      </c>
    </row>
    <row r="2" spans="1:3">
      <c r="A2" s="3" t="s">
        <v>162</v>
      </c>
    </row>
    <row r="3" spans="1:3">
      <c r="A3" s="4" t="s">
        <v>215</v>
      </c>
      <c r="B3" s="7" t="n">
        <v>55225</v>
      </c>
      <c r="C3" s="7" t="n">
        <v>-349</v>
      </c>
    </row>
    <row r="4" spans="1:3">
      <c r="A4" s="4" t="s">
        <v>216</v>
      </c>
      <c r="B4" s="5" t="n">
        <v>369895</v>
      </c>
      <c r="C4" s="5" t="n">
        <v>35543</v>
      </c>
    </row>
    <row r="5" spans="1:3">
      <c r="A5" s="4" t="s">
        <v>217</v>
      </c>
      <c r="B5" s="4" t="s">
        <v>29</v>
      </c>
      <c r="C5" s="5" t="n">
        <v>105760</v>
      </c>
    </row>
    <row r="6" spans="1:3">
      <c r="A6" s="4" t="s">
        <v>218</v>
      </c>
      <c r="B6" s="7" t="n">
        <v>425120</v>
      </c>
      <c r="C6" s="7" t="n">
        <v>1409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19</v>
      </c>
      <c r="B1" s="2" t="s">
        <v>1</v>
      </c>
    </row>
    <row r="2" spans="1:3">
      <c r="B2" s="2" t="s">
        <v>2</v>
      </c>
      <c r="C2" s="2" t="s">
        <v>25</v>
      </c>
    </row>
    <row r="3" spans="1:3">
      <c r="A3" s="3" t="s">
        <v>168</v>
      </c>
    </row>
    <row r="4" spans="1:3">
      <c r="A4" s="4" t="s">
        <v>32</v>
      </c>
      <c r="B4" s="7" t="n">
        <v>4189052</v>
      </c>
      <c r="C4" s="7" t="n">
        <v>3406693</v>
      </c>
    </row>
    <row r="5" spans="1:3">
      <c r="A5" s="4" t="s">
        <v>46</v>
      </c>
      <c r="B5" s="5" t="n">
        <v>327870</v>
      </c>
      <c r="C5" s="5" t="n">
        <v>464541</v>
      </c>
    </row>
    <row r="6" spans="1:3">
      <c r="A6" s="4" t="s">
        <v>220</v>
      </c>
      <c r="B6" s="7" t="n">
        <v>0</v>
      </c>
      <c r="C6" s="5" t="n">
        <v>0</v>
      </c>
    </row>
    <row r="7" spans="1:3">
      <c r="A7" s="4" t="s">
        <v>221</v>
      </c>
      <c r="B7" s="4" t="s">
        <v>222</v>
      </c>
    </row>
    <row r="8" spans="1:3">
      <c r="A8" s="4" t="s">
        <v>223</v>
      </c>
      <c r="B8" s="7" t="n">
        <v>273998</v>
      </c>
      <c r="C8" s="5" t="n">
        <v>464541</v>
      </c>
    </row>
    <row r="9" spans="1:3">
      <c r="A9" s="4" t="s">
        <v>224</v>
      </c>
      <c r="B9" s="7" t="n">
        <v>53872</v>
      </c>
      <c r="C9" s="4" t="s">
        <v>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1000</v>
      </c>
      <c r="C5" s="5" t="n">
        <v>1100</v>
      </c>
    </row>
    <row r="6" spans="1:3">
      <c r="A6" s="4" t="s">
        <v>66</v>
      </c>
      <c r="B6" s="5" t="n">
        <v>1000</v>
      </c>
      <c r="C6" s="5" t="n">
        <v>1100</v>
      </c>
    </row>
    <row r="7" spans="1:3">
      <c r="A7" s="4" t="s">
        <v>67</v>
      </c>
      <c r="B7" s="8" t="n">
        <v>0.001</v>
      </c>
      <c r="C7" s="8" t="n">
        <v>0.001</v>
      </c>
    </row>
    <row r="8" spans="1:3">
      <c r="A8" s="4" t="s">
        <v>68</v>
      </c>
      <c r="B8" s="5" t="n">
        <v>150000000</v>
      </c>
      <c r="C8" s="5" t="n">
        <v>150000000</v>
      </c>
    </row>
    <row r="9" spans="1:3">
      <c r="A9" s="4" t="s">
        <v>69</v>
      </c>
      <c r="B9" s="5" t="n">
        <v>9102192</v>
      </c>
      <c r="C9" s="5" t="n">
        <v>9094156</v>
      </c>
    </row>
    <row r="10" spans="1:3">
      <c r="A10" s="4" t="s">
        <v>70</v>
      </c>
      <c r="B10" s="5" t="n">
        <v>9102192</v>
      </c>
      <c r="C10" s="5" t="n">
        <v>9094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25</v>
      </c>
      <c r="B1" s="2" t="s">
        <v>72</v>
      </c>
      <c r="D1" s="2" t="s">
        <v>1</v>
      </c>
    </row>
    <row r="2" spans="1:6">
      <c r="B2" s="2" t="s">
        <v>2</v>
      </c>
      <c r="C2" s="2" t="s">
        <v>73</v>
      </c>
      <c r="D2" s="2" t="s">
        <v>2</v>
      </c>
      <c r="E2" s="2" t="s">
        <v>73</v>
      </c>
      <c r="F2" s="2" t="s">
        <v>25</v>
      </c>
    </row>
    <row r="3" spans="1:6">
      <c r="A3" s="4" t="s">
        <v>226</v>
      </c>
      <c r="B3" s="4" t="s">
        <v>227</v>
      </c>
      <c r="C3" s="4" t="s">
        <v>227</v>
      </c>
      <c r="D3" s="4" t="s">
        <v>227</v>
      </c>
      <c r="E3" s="4" t="s">
        <v>227</v>
      </c>
    </row>
    <row r="4" spans="1:6">
      <c r="A4" s="4" t="s">
        <v>228</v>
      </c>
      <c r="B4" s="7" t="n">
        <v>1016784</v>
      </c>
      <c r="C4" s="7" t="n">
        <v>2780925</v>
      </c>
      <c r="D4" s="7" t="n">
        <v>2853925</v>
      </c>
      <c r="E4" s="7" t="n">
        <v>3893432</v>
      </c>
    </row>
    <row r="5" spans="1:6">
      <c r="A5" s="4" t="s">
        <v>229</v>
      </c>
      <c r="B5" s="7" t="n">
        <v>2662397</v>
      </c>
      <c r="D5" s="7" t="n">
        <v>2662397</v>
      </c>
      <c r="F5" s="7" t="n">
        <v>3274204</v>
      </c>
    </row>
    <row r="6" spans="1:6">
      <c r="A6" s="4" t="s">
        <v>230</v>
      </c>
    </row>
    <row r="7" spans="1:6">
      <c r="A7" s="4" t="s">
        <v>226</v>
      </c>
      <c r="B7" s="4" t="s">
        <v>231</v>
      </c>
      <c r="C7" s="4" t="s">
        <v>232</v>
      </c>
      <c r="D7" s="4" t="s">
        <v>233</v>
      </c>
      <c r="E7" s="4" t="s">
        <v>234</v>
      </c>
    </row>
    <row r="8" spans="1:6">
      <c r="A8" s="4" t="s">
        <v>229</v>
      </c>
      <c r="B8" s="7" t="n">
        <v>189110</v>
      </c>
      <c r="C8" s="7" t="n">
        <v>627299</v>
      </c>
      <c r="D8" s="7" t="n">
        <v>189110</v>
      </c>
      <c r="E8" s="7" t="n">
        <v>627299</v>
      </c>
    </row>
    <row r="9" spans="1:6">
      <c r="A9" s="4" t="s">
        <v>235</v>
      </c>
    </row>
    <row r="10" spans="1:6">
      <c r="A10" s="4" t="s">
        <v>226</v>
      </c>
      <c r="B10" s="4" t="s">
        <v>236</v>
      </c>
      <c r="C10" s="4" t="s">
        <v>2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4" t="s">
        <v>104</v>
      </c>
      <c r="B2" s="7" t="n">
        <v>9000000</v>
      </c>
      <c r="C2" s="7" t="n">
        <v>10025924</v>
      </c>
    </row>
    <row r="3" spans="1:3">
      <c r="A3" s="4" t="s">
        <v>238</v>
      </c>
      <c r="B3" s="5" t="n">
        <v>-2163197</v>
      </c>
      <c r="C3" s="5" t="n">
        <v>-846994</v>
      </c>
    </row>
    <row r="4" spans="1:3">
      <c r="A4" s="4" t="s">
        <v>239</v>
      </c>
      <c r="B4" s="5" t="n">
        <v>6836803</v>
      </c>
      <c r="C4" s="5" t="n">
        <v>9178930</v>
      </c>
    </row>
    <row r="5" spans="1:3">
      <c r="A5" s="4" t="s">
        <v>240</v>
      </c>
    </row>
    <row r="6" spans="1:3">
      <c r="A6" s="4" t="s">
        <v>104</v>
      </c>
      <c r="B6" s="4" t="s">
        <v>29</v>
      </c>
      <c r="C6" s="5" t="n">
        <v>9744123</v>
      </c>
    </row>
    <row r="7" spans="1:3">
      <c r="A7" s="4" t="s">
        <v>241</v>
      </c>
    </row>
    <row r="8" spans="1:3">
      <c r="A8" s="4" t="s">
        <v>104</v>
      </c>
      <c r="B8" s="5" t="n">
        <v>8000000</v>
      </c>
      <c r="C8" s="4" t="s">
        <v>29</v>
      </c>
    </row>
    <row r="9" spans="1:3">
      <c r="A9" s="4" t="s">
        <v>242</v>
      </c>
    </row>
    <row r="10" spans="1:3">
      <c r="A10" s="4" t="s">
        <v>104</v>
      </c>
      <c r="B10" s="5" t="n">
        <v>1000000</v>
      </c>
      <c r="C10" s="4" t="s">
        <v>29</v>
      </c>
    </row>
    <row r="11" spans="1:3">
      <c r="A11" s="4" t="s">
        <v>243</v>
      </c>
    </row>
    <row r="12" spans="1:3">
      <c r="A12" s="4" t="s">
        <v>104</v>
      </c>
      <c r="B12" s="4" t="s">
        <v>29</v>
      </c>
      <c r="C12" s="7" t="n">
        <v>2818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s>
  <sheetData>
    <row r="1" spans="1:5">
      <c r="A1" s="1" t="s">
        <v>244</v>
      </c>
      <c r="B1" s="2" t="s">
        <v>245</v>
      </c>
      <c r="C1" s="2" t="s">
        <v>246</v>
      </c>
      <c r="D1" s="2" t="s">
        <v>2</v>
      </c>
      <c r="E1" s="2" t="s">
        <v>25</v>
      </c>
    </row>
    <row r="2" spans="1:5">
      <c r="A2" s="4" t="s">
        <v>247</v>
      </c>
      <c r="C2" s="7" t="n">
        <v>12000000</v>
      </c>
    </row>
    <row r="3" spans="1:5">
      <c r="A3" s="4" t="s">
        <v>248</v>
      </c>
      <c r="C3" s="4" t="s">
        <v>249</v>
      </c>
      <c r="D3" s="4" t="s">
        <v>250</v>
      </c>
    </row>
    <row r="4" spans="1:5">
      <c r="A4" s="4" t="s">
        <v>251</v>
      </c>
      <c r="C4" s="4" t="s">
        <v>252</v>
      </c>
      <c r="D4" s="4" t="s">
        <v>253</v>
      </c>
    </row>
    <row r="5" spans="1:5">
      <c r="A5" s="4" t="s">
        <v>254</v>
      </c>
    </row>
    <row r="6" spans="1:5">
      <c r="A6" s="4" t="s">
        <v>247</v>
      </c>
      <c r="E6" s="7" t="n">
        <v>527675</v>
      </c>
    </row>
    <row r="7" spans="1:5">
      <c r="A7" s="4" t="s">
        <v>248</v>
      </c>
      <c r="E7" s="4" t="s">
        <v>255</v>
      </c>
    </row>
    <row r="8" spans="1:5">
      <c r="A8" s="4" t="s">
        <v>251</v>
      </c>
      <c r="E8" s="4" t="s">
        <v>256</v>
      </c>
    </row>
    <row r="9" spans="1:5">
      <c r="A9" s="4" t="s">
        <v>257</v>
      </c>
      <c r="E9" s="7" t="n">
        <v>4018</v>
      </c>
    </row>
    <row r="10" spans="1:5">
      <c r="A10" s="4" t="s">
        <v>241</v>
      </c>
    </row>
    <row r="11" spans="1:5">
      <c r="A11" s="4" t="s">
        <v>248</v>
      </c>
      <c r="D11" s="4" t="s">
        <v>258</v>
      </c>
    </row>
    <row r="12" spans="1:5">
      <c r="A12" s="4" t="s">
        <v>259</v>
      </c>
    </row>
    <row r="13" spans="1:5">
      <c r="A13" s="4" t="s">
        <v>260</v>
      </c>
      <c r="B13" s="4" t="s">
        <v>261</v>
      </c>
    </row>
    <row r="14" spans="1:5">
      <c r="A14" s="4" t="s">
        <v>262</v>
      </c>
      <c r="B14" s="7" t="n">
        <v>149350</v>
      </c>
    </row>
    <row r="15" spans="1:5">
      <c r="A15" s="4" t="s">
        <v>263</v>
      </c>
      <c r="B15" s="7" t="n">
        <v>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2</v>
      </c>
      <c r="D1" s="2" t="s">
        <v>1</v>
      </c>
    </row>
    <row r="2" spans="1:5">
      <c r="B2" s="2" t="s">
        <v>2</v>
      </c>
      <c r="C2" s="2" t="s">
        <v>73</v>
      </c>
      <c r="D2" s="2" t="s">
        <v>2</v>
      </c>
      <c r="E2" s="2" t="s">
        <v>73</v>
      </c>
    </row>
    <row r="3" spans="1:5">
      <c r="A3" s="3" t="s">
        <v>177</v>
      </c>
    </row>
    <row r="4" spans="1:5">
      <c r="A4" s="4" t="s">
        <v>265</v>
      </c>
      <c r="D4" s="7" t="n">
        <v>-2337437</v>
      </c>
      <c r="E4" s="7" t="n">
        <v>373516</v>
      </c>
    </row>
    <row r="5" spans="1:5">
      <c r="A5" s="4" t="s">
        <v>266</v>
      </c>
      <c r="B5" s="7" t="n">
        <v>346727</v>
      </c>
      <c r="C5" s="7" t="n">
        <v>299876</v>
      </c>
      <c r="D5" s="5" t="n">
        <v>767887</v>
      </c>
      <c r="E5" s="5" t="n">
        <v>-772201</v>
      </c>
    </row>
    <row r="6" spans="1:5">
      <c r="A6" s="4" t="s">
        <v>267</v>
      </c>
      <c r="B6" s="7" t="n">
        <v>-1569550</v>
      </c>
      <c r="C6" s="7" t="n">
        <v>-398685</v>
      </c>
      <c r="D6" s="7" t="n">
        <v>-1569550</v>
      </c>
      <c r="E6" s="7" t="n">
        <v>-3986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2</v>
      </c>
      <c r="D1" s="2" t="s">
        <v>1</v>
      </c>
    </row>
    <row r="2" spans="1:5">
      <c r="B2" s="2" t="s">
        <v>2</v>
      </c>
      <c r="C2" s="2" t="s">
        <v>73</v>
      </c>
      <c r="D2" s="2" t="s">
        <v>2</v>
      </c>
      <c r="E2" s="2" t="s">
        <v>73</v>
      </c>
    </row>
    <row r="3" spans="1:5">
      <c r="A3" s="3" t="s">
        <v>90</v>
      </c>
    </row>
    <row r="4" spans="1:5">
      <c r="A4" s="4" t="s">
        <v>113</v>
      </c>
      <c r="B4" s="7" t="n">
        <v>1274964</v>
      </c>
      <c r="C4" s="7" t="n">
        <v>1582533</v>
      </c>
      <c r="D4" s="7" t="n">
        <v>2846926</v>
      </c>
      <c r="E4" s="7" t="n">
        <v>1872054</v>
      </c>
    </row>
    <row r="5" spans="1:5">
      <c r="A5" s="4" t="s">
        <v>269</v>
      </c>
      <c r="B5" s="5" t="n">
        <v>9102192</v>
      </c>
      <c r="C5" s="5" t="n">
        <v>6741330</v>
      </c>
      <c r="D5" s="5" t="n">
        <v>9101837</v>
      </c>
      <c r="E5" s="5" t="n">
        <v>6741330</v>
      </c>
    </row>
    <row r="6" spans="1:5">
      <c r="A6" s="4" t="s">
        <v>270</v>
      </c>
      <c r="B6" s="5" t="n">
        <v>200000</v>
      </c>
      <c r="C6" s="5" t="n">
        <v>2200000</v>
      </c>
      <c r="D6" s="5" t="n">
        <v>200000</v>
      </c>
      <c r="E6" s="5" t="n">
        <v>2200000</v>
      </c>
    </row>
    <row r="7" spans="1:5">
      <c r="A7" s="4" t="s">
        <v>271</v>
      </c>
      <c r="B7" s="5" t="n">
        <v>9302192</v>
      </c>
      <c r="C7" s="5" t="n">
        <v>8941330</v>
      </c>
      <c r="D7" s="5" t="n">
        <v>9301837</v>
      </c>
      <c r="E7" s="5" t="n">
        <v>8941330</v>
      </c>
    </row>
    <row r="8" spans="1:5">
      <c r="A8" s="4" t="s">
        <v>272</v>
      </c>
      <c r="B8" s="9" t="n">
        <v>0.14</v>
      </c>
      <c r="C8" s="9" t="n">
        <v>0.23</v>
      </c>
      <c r="D8" s="9" t="n">
        <v>0.31</v>
      </c>
      <c r="E8" s="9" t="n">
        <v>0.28</v>
      </c>
    </row>
    <row r="9" spans="1:5">
      <c r="A9" s="4" t="s">
        <v>273</v>
      </c>
      <c r="B9" s="9" t="n">
        <v>0.14</v>
      </c>
      <c r="C9" s="9" t="n">
        <v>0.18</v>
      </c>
      <c r="D9" s="9" t="n">
        <v>0.31</v>
      </c>
      <c r="E9" s="9" t="n">
        <v>0.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74</v>
      </c>
      <c r="B1" s="2" t="s">
        <v>1</v>
      </c>
    </row>
    <row r="2" spans="1:2">
      <c r="B2" s="2" t="s">
        <v>275</v>
      </c>
    </row>
    <row r="3" spans="1:2">
      <c r="A3" s="3" t="s">
        <v>185</v>
      </c>
    </row>
    <row r="4" spans="1:2">
      <c r="A4" s="4" t="s">
        <v>276</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72</v>
      </c>
      <c r="D1" s="2" t="s">
        <v>1</v>
      </c>
    </row>
    <row r="2" spans="1:6">
      <c r="B2" s="2" t="s">
        <v>2</v>
      </c>
      <c r="C2" s="2" t="s">
        <v>73</v>
      </c>
      <c r="D2" s="2" t="s">
        <v>2</v>
      </c>
      <c r="E2" s="2" t="s">
        <v>73</v>
      </c>
      <c r="F2" s="2" t="s">
        <v>25</v>
      </c>
    </row>
    <row r="3" spans="1:6">
      <c r="A3" s="4" t="s">
        <v>278</v>
      </c>
      <c r="B3" s="7" t="n">
        <v>5278758</v>
      </c>
      <c r="C3" s="7" t="n">
        <v>5745975</v>
      </c>
      <c r="D3" s="7" t="n">
        <v>10636961</v>
      </c>
      <c r="E3" s="7" t="n">
        <v>10521814</v>
      </c>
    </row>
    <row r="4" spans="1:6">
      <c r="A4" s="4" t="s">
        <v>76</v>
      </c>
      <c r="B4" s="5" t="n">
        <v>2013940</v>
      </c>
      <c r="C4" s="5" t="n">
        <v>2236851</v>
      </c>
      <c r="D4" s="5" t="n">
        <v>3996985</v>
      </c>
      <c r="E4" s="5" t="n">
        <v>4778000</v>
      </c>
    </row>
    <row r="5" spans="1:6">
      <c r="A5" s="4" t="s">
        <v>77</v>
      </c>
      <c r="B5" s="5" t="n">
        <v>3264818</v>
      </c>
      <c r="C5" s="5" t="n">
        <v>3509124</v>
      </c>
      <c r="D5" s="5" t="n">
        <v>6639976</v>
      </c>
      <c r="E5" s="5" t="n">
        <v>5743814</v>
      </c>
    </row>
    <row r="6" spans="1:6">
      <c r="A6" s="4" t="s">
        <v>79</v>
      </c>
      <c r="B6" s="5" t="n">
        <v>247758</v>
      </c>
      <c r="C6" s="5" t="n">
        <v>186991</v>
      </c>
      <c r="D6" s="5" t="n">
        <v>498988</v>
      </c>
      <c r="E6" s="5" t="n">
        <v>415291</v>
      </c>
    </row>
    <row r="7" spans="1:6">
      <c r="A7" s="4" t="s">
        <v>80</v>
      </c>
      <c r="B7" s="5" t="n">
        <v>1639892</v>
      </c>
      <c r="C7" s="5" t="n">
        <v>1603554</v>
      </c>
      <c r="D7" s="5" t="n">
        <v>3045780</v>
      </c>
      <c r="E7" s="5" t="n">
        <v>3163093</v>
      </c>
    </row>
    <row r="8" spans="1:6">
      <c r="A8" s="4" t="s">
        <v>279</v>
      </c>
      <c r="B8" s="5" t="n">
        <v>1377168</v>
      </c>
      <c r="C8" s="5" t="n">
        <v>1718579</v>
      </c>
      <c r="D8" s="5" t="n">
        <v>3095208</v>
      </c>
      <c r="E8" s="5" t="n">
        <v>2165430</v>
      </c>
    </row>
    <row r="9" spans="1:6">
      <c r="A9" s="4" t="s">
        <v>84</v>
      </c>
      <c r="B9" s="5" t="n">
        <v>86643</v>
      </c>
      <c r="C9" s="5" t="n">
        <v>33770</v>
      </c>
      <c r="D9" s="5" t="n">
        <v>136059</v>
      </c>
      <c r="E9" s="5" t="n">
        <v>105662</v>
      </c>
    </row>
    <row r="10" spans="1:6">
      <c r="A10" s="4" t="s">
        <v>85</v>
      </c>
      <c r="B10" s="5" t="n">
        <v>-188847</v>
      </c>
      <c r="C10" s="5" t="n">
        <v>-169816</v>
      </c>
      <c r="D10" s="5" t="n">
        <v>-384341</v>
      </c>
      <c r="E10" s="5" t="n">
        <v>-399038</v>
      </c>
    </row>
    <row r="11" spans="1:6">
      <c r="A11" s="4" t="s">
        <v>280</v>
      </c>
      <c r="B11" s="5" t="n">
        <v>-102204</v>
      </c>
      <c r="C11" s="5" t="n">
        <v>-136046</v>
      </c>
      <c r="D11" s="5" t="n">
        <v>-248282</v>
      </c>
      <c r="E11" s="5" t="n">
        <v>-293376</v>
      </c>
    </row>
    <row r="12" spans="1:6">
      <c r="A12" s="4" t="s">
        <v>281</v>
      </c>
      <c r="B12" s="5" t="n">
        <v>1274964</v>
      </c>
      <c r="C12" s="5" t="n">
        <v>1582533</v>
      </c>
      <c r="D12" s="5" t="n">
        <v>2846926</v>
      </c>
      <c r="E12" s="5" t="n">
        <v>1872054</v>
      </c>
    </row>
    <row r="13" spans="1:6">
      <c r="A13" s="4" t="s">
        <v>282</v>
      </c>
      <c r="B13" s="4" t="s">
        <v>29</v>
      </c>
      <c r="C13" s="4" t="s">
        <v>29</v>
      </c>
      <c r="D13" s="4" t="s">
        <v>29</v>
      </c>
      <c r="E13" s="4" t="s">
        <v>29</v>
      </c>
    </row>
    <row r="14" spans="1:6">
      <c r="A14" s="4" t="s">
        <v>113</v>
      </c>
      <c r="B14" s="5" t="n">
        <v>1274964</v>
      </c>
      <c r="C14" s="5" t="n">
        <v>1582533</v>
      </c>
      <c r="D14" s="5" t="n">
        <v>2846926</v>
      </c>
      <c r="E14" s="5" t="n">
        <v>1872054</v>
      </c>
    </row>
    <row r="15" spans="1:6">
      <c r="A15" s="4" t="s">
        <v>41</v>
      </c>
      <c r="B15" s="5" t="n">
        <v>25158045</v>
      </c>
      <c r="C15" s="5" t="n">
        <v>22867426</v>
      </c>
      <c r="D15" s="5" t="n">
        <v>25158045</v>
      </c>
      <c r="E15" s="5" t="n">
        <v>22867426</v>
      </c>
      <c r="F15" s="7" t="n">
        <v>22835520</v>
      </c>
    </row>
    <row r="16" spans="1:6">
      <c r="A16" s="4" t="s">
        <v>52</v>
      </c>
      <c r="B16" s="5" t="n">
        <v>11478219</v>
      </c>
      <c r="C16" s="5" t="n">
        <v>13952385</v>
      </c>
      <c r="D16" s="5" t="n">
        <v>11478219</v>
      </c>
      <c r="E16" s="5" t="n">
        <v>13952385</v>
      </c>
      <c r="F16" s="7" t="n">
        <v>12681007</v>
      </c>
    </row>
    <row r="17" spans="1:6">
      <c r="A17" s="4" t="s">
        <v>283</v>
      </c>
      <c r="B17" s="5" t="n">
        <v>794591</v>
      </c>
      <c r="C17" s="5" t="n">
        <v>411290</v>
      </c>
      <c r="D17" s="5" t="n">
        <v>1146218</v>
      </c>
      <c r="E17" s="5" t="n">
        <v>841755</v>
      </c>
    </row>
    <row r="18" spans="1:6">
      <c r="A18" s="4" t="s">
        <v>284</v>
      </c>
      <c r="B18" s="5" t="n">
        <v>219962</v>
      </c>
      <c r="C18" s="5" t="n">
        <v>127621</v>
      </c>
      <c r="D18" s="5" t="n">
        <v>396361</v>
      </c>
      <c r="E18" s="5" t="n">
        <v>306786</v>
      </c>
    </row>
    <row r="19" spans="1:6">
      <c r="A19" s="4" t="s">
        <v>285</v>
      </c>
      <c r="B19" s="5" t="n">
        <v>670455</v>
      </c>
      <c r="C19" s="5" t="n">
        <v>871962</v>
      </c>
      <c r="D19" s="5" t="n">
        <v>2350566</v>
      </c>
      <c r="E19" s="5" t="n">
        <v>747616</v>
      </c>
    </row>
    <row r="20" spans="1:6">
      <c r="A20" s="4" t="s">
        <v>286</v>
      </c>
    </row>
    <row r="21" spans="1:6">
      <c r="A21" s="4" t="s">
        <v>278</v>
      </c>
      <c r="B21" s="5" t="n">
        <v>2525908</v>
      </c>
      <c r="C21" s="5" t="n">
        <v>3291480</v>
      </c>
      <c r="D21" s="5" t="n">
        <v>5275675</v>
      </c>
      <c r="E21" s="5" t="n">
        <v>4955901</v>
      </c>
    </row>
    <row r="22" spans="1:6">
      <c r="A22" s="4" t="s">
        <v>287</v>
      </c>
    </row>
    <row r="23" spans="1:6">
      <c r="A23" s="4" t="s">
        <v>278</v>
      </c>
      <c r="B23" s="5" t="n">
        <v>2614897</v>
      </c>
      <c r="C23" s="5" t="n">
        <v>2176818</v>
      </c>
      <c r="D23" s="5" t="n">
        <v>4631934</v>
      </c>
      <c r="E23" s="5" t="n">
        <v>4763447</v>
      </c>
    </row>
    <row r="24" spans="1:6">
      <c r="A24" s="4" t="s">
        <v>288</v>
      </c>
    </row>
    <row r="25" spans="1:6">
      <c r="A25" s="4" t="s">
        <v>278</v>
      </c>
      <c r="B25" s="5" t="n">
        <v>137953</v>
      </c>
      <c r="C25" s="5" t="n">
        <v>277677</v>
      </c>
      <c r="D25" s="5" t="n">
        <v>729352</v>
      </c>
      <c r="E25" s="5" t="n">
        <v>802466</v>
      </c>
    </row>
    <row r="26" spans="1:6">
      <c r="A26" s="4" t="s">
        <v>289</v>
      </c>
    </row>
    <row r="27" spans="1:6">
      <c r="A27" s="4" t="s">
        <v>278</v>
      </c>
      <c r="B27" s="5" t="n">
        <v>3299545</v>
      </c>
      <c r="C27" s="5" t="n">
        <v>2397476</v>
      </c>
      <c r="D27" s="5" t="n">
        <v>5750144</v>
      </c>
      <c r="E27" s="5" t="n">
        <v>5389099</v>
      </c>
    </row>
    <row r="28" spans="1:6">
      <c r="A28" s="4" t="s">
        <v>76</v>
      </c>
      <c r="B28" s="5" t="n">
        <v>968908</v>
      </c>
      <c r="C28" s="5" t="n">
        <v>707906</v>
      </c>
      <c r="D28" s="5" t="n">
        <v>1698926</v>
      </c>
      <c r="E28" s="5" t="n">
        <v>2068408</v>
      </c>
    </row>
    <row r="29" spans="1:6">
      <c r="A29" s="4" t="s">
        <v>77</v>
      </c>
      <c r="B29" s="5" t="n">
        <v>2330638</v>
      </c>
      <c r="C29" s="5" t="n">
        <v>1689570</v>
      </c>
      <c r="D29" s="5" t="n">
        <v>4051218</v>
      </c>
      <c r="E29" s="5" t="n">
        <v>3320691</v>
      </c>
    </row>
    <row r="30" spans="1:6">
      <c r="A30" s="4" t="s">
        <v>79</v>
      </c>
      <c r="B30" s="5" t="n">
        <v>247758</v>
      </c>
      <c r="C30" s="5" t="n">
        <v>186991</v>
      </c>
      <c r="D30" s="5" t="n">
        <v>498988</v>
      </c>
      <c r="E30" s="5" t="n">
        <v>415291</v>
      </c>
    </row>
    <row r="31" spans="1:6">
      <c r="A31" s="4" t="s">
        <v>80</v>
      </c>
      <c r="B31" s="5" t="n">
        <v>830121</v>
      </c>
      <c r="C31" s="5" t="n">
        <v>737049</v>
      </c>
      <c r="D31" s="5" t="n">
        <v>1404770</v>
      </c>
      <c r="E31" s="5" t="n">
        <v>1389535</v>
      </c>
    </row>
    <row r="32" spans="1:6">
      <c r="A32" s="4" t="s">
        <v>279</v>
      </c>
      <c r="B32" s="5" t="n">
        <v>1252758</v>
      </c>
      <c r="C32" s="5" t="n">
        <v>765530</v>
      </c>
      <c r="D32" s="5" t="n">
        <v>2147460</v>
      </c>
      <c r="E32" s="5" t="n">
        <v>1515865</v>
      </c>
    </row>
    <row r="33" spans="1:6">
      <c r="A33" s="4" t="s">
        <v>84</v>
      </c>
      <c r="B33" s="5" t="n">
        <v>86643</v>
      </c>
      <c r="C33" s="5" t="n">
        <v>33847</v>
      </c>
      <c r="D33" s="5" t="n">
        <v>136059</v>
      </c>
      <c r="E33" s="5" t="n">
        <v>99764</v>
      </c>
    </row>
    <row r="34" spans="1:6">
      <c r="A34" s="4" t="s">
        <v>85</v>
      </c>
      <c r="B34" s="5" t="n">
        <v>-181806</v>
      </c>
      <c r="C34" s="5" t="n">
        <v>-113891</v>
      </c>
      <c r="D34" s="5" t="n">
        <v>-532141</v>
      </c>
      <c r="E34" s="5" t="n">
        <v>-285077</v>
      </c>
    </row>
    <row r="35" spans="1:6">
      <c r="A35" s="4" t="s">
        <v>280</v>
      </c>
      <c r="B35" s="5" t="n">
        <v>-95163</v>
      </c>
      <c r="C35" s="5" t="n">
        <v>-80044</v>
      </c>
      <c r="D35" s="5" t="n">
        <v>-396082</v>
      </c>
      <c r="E35" s="5" t="n">
        <v>-185313</v>
      </c>
    </row>
    <row r="36" spans="1:6">
      <c r="A36" s="4" t="s">
        <v>281</v>
      </c>
      <c r="B36" s="5" t="n">
        <v>1157595</v>
      </c>
      <c r="C36" s="5" t="n">
        <v>685486</v>
      </c>
      <c r="D36" s="5" t="n">
        <v>1751378</v>
      </c>
      <c r="E36" s="5" t="n">
        <v>1330552</v>
      </c>
    </row>
    <row r="37" spans="1:6">
      <c r="A37" s="4" t="s">
        <v>282</v>
      </c>
      <c r="B37" s="4" t="s">
        <v>29</v>
      </c>
      <c r="C37" s="4" t="s">
        <v>29</v>
      </c>
      <c r="D37" s="4" t="s">
        <v>29</v>
      </c>
      <c r="E37" s="4" t="s">
        <v>29</v>
      </c>
    </row>
    <row r="38" spans="1:6">
      <c r="A38" s="4" t="s">
        <v>113</v>
      </c>
      <c r="B38" s="5" t="n">
        <v>1157595</v>
      </c>
      <c r="C38" s="5" t="n">
        <v>685486</v>
      </c>
      <c r="D38" s="5" t="n">
        <v>1751378</v>
      </c>
      <c r="E38" s="5" t="n">
        <v>1330552</v>
      </c>
    </row>
    <row r="39" spans="1:6">
      <c r="A39" s="4" t="s">
        <v>41</v>
      </c>
      <c r="B39" s="5" t="n">
        <v>12119417</v>
      </c>
      <c r="C39" s="5" t="n">
        <v>12659049</v>
      </c>
      <c r="D39" s="5" t="n">
        <v>12119417</v>
      </c>
      <c r="E39" s="5" t="n">
        <v>12659049</v>
      </c>
    </row>
    <row r="40" spans="1:6">
      <c r="A40" s="4" t="s">
        <v>52</v>
      </c>
      <c r="B40" s="5" t="n">
        <v>1223741</v>
      </c>
      <c r="C40" s="5" t="n">
        <v>1375795</v>
      </c>
      <c r="D40" s="5" t="n">
        <v>1223741</v>
      </c>
      <c r="E40" s="5" t="n">
        <v>1375795</v>
      </c>
    </row>
    <row r="41" spans="1:6">
      <c r="A41" s="4" t="s">
        <v>283</v>
      </c>
      <c r="B41" s="5" t="n">
        <v>505660</v>
      </c>
      <c r="C41" s="5" t="n">
        <v>222010</v>
      </c>
      <c r="D41" s="5" t="n">
        <v>678513</v>
      </c>
      <c r="E41" s="5" t="n">
        <v>356402</v>
      </c>
    </row>
    <row r="42" spans="1:6">
      <c r="A42" s="4" t="s">
        <v>284</v>
      </c>
      <c r="B42" s="5" t="n">
        <v>145800</v>
      </c>
      <c r="C42" s="5" t="n">
        <v>41178</v>
      </c>
      <c r="D42" s="5" t="n">
        <v>247263</v>
      </c>
      <c r="E42" s="5" t="n">
        <v>125635</v>
      </c>
    </row>
    <row r="43" spans="1:6">
      <c r="A43" s="4" t="s">
        <v>285</v>
      </c>
      <c r="B43" s="5" t="n">
        <v>643603</v>
      </c>
      <c r="C43" s="5" t="n">
        <v>873269</v>
      </c>
      <c r="D43" s="5" t="n">
        <v>2289063</v>
      </c>
      <c r="E43" s="5" t="n">
        <v>719307</v>
      </c>
    </row>
    <row r="44" spans="1:6">
      <c r="A44" s="4" t="s">
        <v>290</v>
      </c>
    </row>
    <row r="45" spans="1:6">
      <c r="A45" s="4" t="s">
        <v>278</v>
      </c>
      <c r="B45" s="5" t="n">
        <v>1979213</v>
      </c>
      <c r="C45" s="5" t="n">
        <v>3348499</v>
      </c>
      <c r="D45" s="5" t="n">
        <v>4886817</v>
      </c>
      <c r="E45" s="5" t="n">
        <v>5132715</v>
      </c>
    </row>
    <row r="46" spans="1:6">
      <c r="A46" s="4" t="s">
        <v>76</v>
      </c>
      <c r="B46" s="5" t="n">
        <v>1045032</v>
      </c>
      <c r="C46" s="5" t="n">
        <v>1528945</v>
      </c>
      <c r="D46" s="5" t="n">
        <v>2298059</v>
      </c>
      <c r="E46" s="5" t="n">
        <v>2709592</v>
      </c>
    </row>
    <row r="47" spans="1:6">
      <c r="A47" s="4" t="s">
        <v>77</v>
      </c>
      <c r="B47" s="5" t="n">
        <v>934181</v>
      </c>
      <c r="C47" s="5" t="n">
        <v>1819554</v>
      </c>
      <c r="D47" s="5" t="n">
        <v>2588758</v>
      </c>
      <c r="E47" s="5" t="n">
        <v>2423123</v>
      </c>
    </row>
    <row r="48" spans="1:6">
      <c r="A48" s="4" t="s">
        <v>79</v>
      </c>
      <c r="B48" s="4" t="s">
        <v>29</v>
      </c>
      <c r="C48" s="4" t="s">
        <v>29</v>
      </c>
      <c r="D48" s="4" t="s">
        <v>29</v>
      </c>
      <c r="E48" s="4" t="s">
        <v>29</v>
      </c>
    </row>
    <row r="49" spans="1:6">
      <c r="A49" s="4" t="s">
        <v>80</v>
      </c>
      <c r="B49" s="5" t="n">
        <v>655560</v>
      </c>
      <c r="C49" s="5" t="n">
        <v>785557</v>
      </c>
      <c r="D49" s="5" t="n">
        <v>1341971</v>
      </c>
      <c r="E49" s="5" t="n">
        <v>1570879</v>
      </c>
    </row>
    <row r="50" spans="1:6">
      <c r="A50" s="4" t="s">
        <v>279</v>
      </c>
      <c r="B50" s="5" t="n">
        <v>278621</v>
      </c>
      <c r="C50" s="5" t="n">
        <v>1033997</v>
      </c>
      <c r="D50" s="5" t="n">
        <v>1246787</v>
      </c>
      <c r="E50" s="5" t="n">
        <v>852244</v>
      </c>
    </row>
    <row r="51" spans="1:6">
      <c r="A51" s="4" t="s">
        <v>84</v>
      </c>
      <c r="B51" s="4" t="s">
        <v>29</v>
      </c>
      <c r="C51" s="5" t="n">
        <v>-77</v>
      </c>
      <c r="D51" s="4" t="s">
        <v>29</v>
      </c>
      <c r="E51" s="5" t="n">
        <v>5898</v>
      </c>
    </row>
    <row r="52" spans="1:6">
      <c r="A52" s="4" t="s">
        <v>85</v>
      </c>
      <c r="B52" s="5" t="n">
        <v>-75002</v>
      </c>
      <c r="C52" s="5" t="n">
        <v>-56490</v>
      </c>
      <c r="D52" s="5" t="n">
        <v>-199223</v>
      </c>
      <c r="E52" s="5" t="n">
        <v>-113818</v>
      </c>
    </row>
    <row r="53" spans="1:6">
      <c r="A53" s="4" t="s">
        <v>280</v>
      </c>
      <c r="B53" s="5" t="n">
        <v>-75002</v>
      </c>
      <c r="C53" s="5" t="n">
        <v>-56567</v>
      </c>
      <c r="D53" s="5" t="n">
        <v>-199223</v>
      </c>
      <c r="E53" s="5" t="n">
        <v>-107920</v>
      </c>
    </row>
    <row r="54" spans="1:6">
      <c r="A54" s="4" t="s">
        <v>281</v>
      </c>
      <c r="B54" s="5" t="n">
        <v>203619</v>
      </c>
      <c r="C54" s="5" t="n">
        <v>977430</v>
      </c>
      <c r="D54" s="5" t="n">
        <v>1047564</v>
      </c>
      <c r="E54" s="5" t="n">
        <v>744324</v>
      </c>
    </row>
    <row r="55" spans="1:6">
      <c r="A55" s="4" t="s">
        <v>282</v>
      </c>
      <c r="B55" s="4" t="s">
        <v>29</v>
      </c>
      <c r="C55" s="4" t="s">
        <v>29</v>
      </c>
      <c r="D55" s="4" t="s">
        <v>29</v>
      </c>
      <c r="E55" s="4" t="s">
        <v>29</v>
      </c>
    </row>
    <row r="56" spans="1:6">
      <c r="A56" s="4" t="s">
        <v>113</v>
      </c>
      <c r="B56" s="5" t="n">
        <v>203620</v>
      </c>
      <c r="C56" s="5" t="n">
        <v>977430</v>
      </c>
      <c r="D56" s="5" t="n">
        <v>1047564</v>
      </c>
      <c r="E56" s="5" t="n">
        <v>744324</v>
      </c>
    </row>
    <row r="57" spans="1:6">
      <c r="A57" s="4" t="s">
        <v>41</v>
      </c>
      <c r="B57" s="5" t="n">
        <v>12616569</v>
      </c>
      <c r="C57" s="5" t="n">
        <v>10000625</v>
      </c>
      <c r="D57" s="5" t="n">
        <v>12616569</v>
      </c>
      <c r="E57" s="5" t="n">
        <v>10000625</v>
      </c>
    </row>
    <row r="58" spans="1:6">
      <c r="A58" s="4" t="s">
        <v>52</v>
      </c>
      <c r="B58" s="5" t="n">
        <v>1654104</v>
      </c>
      <c r="C58" s="5" t="n">
        <v>830979</v>
      </c>
      <c r="D58" s="5" t="n">
        <v>1654104</v>
      </c>
      <c r="E58" s="5" t="n">
        <v>830979</v>
      </c>
    </row>
    <row r="59" spans="1:6">
      <c r="A59" s="4" t="s">
        <v>283</v>
      </c>
      <c r="B59" s="5" t="n">
        <v>170056</v>
      </c>
      <c r="C59" s="5" t="n">
        <v>70405</v>
      </c>
      <c r="D59" s="5" t="n">
        <v>229955</v>
      </c>
      <c r="E59" s="5" t="n">
        <v>241353</v>
      </c>
    </row>
    <row r="60" spans="1:6">
      <c r="A60" s="4" t="s">
        <v>284</v>
      </c>
      <c r="B60" s="5" t="n">
        <v>71056</v>
      </c>
      <c r="C60" s="5" t="n">
        <v>83365</v>
      </c>
      <c r="D60" s="5" t="n">
        <v>142781</v>
      </c>
      <c r="E60" s="5" t="n">
        <v>174719</v>
      </c>
    </row>
    <row r="61" spans="1:6">
      <c r="A61" s="4" t="s">
        <v>285</v>
      </c>
      <c r="B61" s="5" t="n">
        <v>26852</v>
      </c>
      <c r="C61" s="5" t="n">
        <v>-10175</v>
      </c>
      <c r="D61" s="5" t="n">
        <v>49033</v>
      </c>
      <c r="E61" s="5" t="n">
        <v>21798</v>
      </c>
    </row>
    <row r="62" spans="1:6">
      <c r="A62" s="4" t="s">
        <v>291</v>
      </c>
    </row>
    <row r="63" spans="1:6">
      <c r="A63" s="4" t="s">
        <v>278</v>
      </c>
      <c r="B63" s="4" t="s">
        <v>29</v>
      </c>
      <c r="C63" s="4" t="s">
        <v>29</v>
      </c>
      <c r="D63" s="4" t="s">
        <v>29</v>
      </c>
      <c r="E63" s="4" t="s">
        <v>29</v>
      </c>
    </row>
    <row r="64" spans="1:6">
      <c r="A64" s="4" t="s">
        <v>76</v>
      </c>
      <c r="B64" s="4" t="s">
        <v>29</v>
      </c>
      <c r="C64" s="4" t="s">
        <v>29</v>
      </c>
      <c r="D64" s="4" t="s">
        <v>29</v>
      </c>
      <c r="E64" s="4" t="s">
        <v>29</v>
      </c>
    </row>
    <row r="65" spans="1:6">
      <c r="A65" s="4" t="s">
        <v>77</v>
      </c>
      <c r="B65" s="4" t="s">
        <v>29</v>
      </c>
      <c r="C65" s="4" t="s">
        <v>29</v>
      </c>
      <c r="D65" s="4" t="s">
        <v>29</v>
      </c>
      <c r="E65" s="4" t="s">
        <v>29</v>
      </c>
    </row>
    <row r="66" spans="1:6">
      <c r="A66" s="4" t="s">
        <v>79</v>
      </c>
      <c r="B66" s="4" t="s">
        <v>29</v>
      </c>
      <c r="C66" s="4" t="s">
        <v>29</v>
      </c>
      <c r="D66" s="4" t="s">
        <v>29</v>
      </c>
      <c r="E66" s="4" t="s">
        <v>29</v>
      </c>
    </row>
    <row r="67" spans="1:6">
      <c r="A67" s="4" t="s">
        <v>80</v>
      </c>
      <c r="B67" s="5" t="n">
        <v>154211</v>
      </c>
      <c r="C67" s="5" t="n">
        <v>80948</v>
      </c>
      <c r="D67" s="5" t="n">
        <v>299039</v>
      </c>
      <c r="E67" s="5" t="n">
        <v>202679</v>
      </c>
    </row>
    <row r="68" spans="1:6">
      <c r="A68" s="4" t="s">
        <v>279</v>
      </c>
      <c r="B68" s="5" t="n">
        <v>-154211</v>
      </c>
      <c r="C68" s="5" t="n">
        <v>-80948</v>
      </c>
      <c r="D68" s="5" t="n">
        <v>-299039</v>
      </c>
      <c r="E68" s="5" t="n">
        <v>-202679</v>
      </c>
    </row>
    <row r="69" spans="1:6">
      <c r="A69" s="4" t="s">
        <v>84</v>
      </c>
      <c r="B69" s="4" t="s">
        <v>29</v>
      </c>
      <c r="C69" s="4" t="s">
        <v>29</v>
      </c>
      <c r="D69" s="4" t="s">
        <v>29</v>
      </c>
      <c r="E69" s="4" t="s">
        <v>29</v>
      </c>
    </row>
    <row r="70" spans="1:6">
      <c r="A70" s="4" t="s">
        <v>85</v>
      </c>
      <c r="B70" s="5" t="n">
        <v>67961</v>
      </c>
      <c r="C70" s="5" t="n">
        <v>565</v>
      </c>
      <c r="D70" s="5" t="n">
        <v>347023</v>
      </c>
      <c r="E70" s="5" t="n">
        <v>-143</v>
      </c>
    </row>
    <row r="71" spans="1:6">
      <c r="A71" s="4" t="s">
        <v>280</v>
      </c>
      <c r="B71" s="5" t="n">
        <v>67961</v>
      </c>
      <c r="C71" s="5" t="n">
        <v>565</v>
      </c>
      <c r="D71" s="5" t="n">
        <v>347023</v>
      </c>
      <c r="E71" s="5" t="n">
        <v>-143</v>
      </c>
    </row>
    <row r="72" spans="1:6">
      <c r="A72" s="4" t="s">
        <v>281</v>
      </c>
      <c r="B72" s="5" t="n">
        <v>-86250</v>
      </c>
      <c r="C72" s="5" t="n">
        <v>-80383</v>
      </c>
      <c r="D72" s="5" t="n">
        <v>47984</v>
      </c>
      <c r="E72" s="5" t="n">
        <v>-202822</v>
      </c>
    </row>
    <row r="73" spans="1:6">
      <c r="A73" s="4" t="s">
        <v>282</v>
      </c>
      <c r="B73" s="4" t="s">
        <v>29</v>
      </c>
      <c r="C73" s="4" t="s">
        <v>29</v>
      </c>
      <c r="D73" s="4" t="s">
        <v>29</v>
      </c>
      <c r="E73" s="4" t="s">
        <v>29</v>
      </c>
    </row>
    <row r="74" spans="1:6">
      <c r="A74" s="4" t="s">
        <v>113</v>
      </c>
      <c r="B74" s="5" t="n">
        <v>-86249</v>
      </c>
      <c r="C74" s="5" t="n">
        <v>-80383</v>
      </c>
      <c r="D74" s="5" t="n">
        <v>47984</v>
      </c>
      <c r="E74" s="5" t="n">
        <v>-202822</v>
      </c>
    </row>
    <row r="75" spans="1:6">
      <c r="A75" s="4" t="s">
        <v>41</v>
      </c>
      <c r="B75" s="5" t="n">
        <v>422059</v>
      </c>
      <c r="C75" s="5" t="n">
        <v>207752</v>
      </c>
      <c r="D75" s="5" t="n">
        <v>422059</v>
      </c>
      <c r="E75" s="5" t="n">
        <v>207752</v>
      </c>
    </row>
    <row r="76" spans="1:6">
      <c r="A76" s="4" t="s">
        <v>52</v>
      </c>
      <c r="B76" s="5" t="n">
        <v>8600374</v>
      </c>
      <c r="C76" s="5" t="n">
        <v>11745611</v>
      </c>
      <c r="D76" s="5" t="n">
        <v>8600374</v>
      </c>
      <c r="E76" s="5" t="n">
        <v>11745611</v>
      </c>
    </row>
    <row r="77" spans="1:6">
      <c r="A77" s="4" t="s">
        <v>283</v>
      </c>
      <c r="B77" s="5" t="n">
        <v>118875</v>
      </c>
      <c r="C77" s="5" t="n">
        <v>118875</v>
      </c>
      <c r="D77" s="5" t="n">
        <v>237750</v>
      </c>
      <c r="E77" s="5" t="n">
        <v>244000</v>
      </c>
    </row>
    <row r="78" spans="1:6">
      <c r="A78" s="4" t="s">
        <v>284</v>
      </c>
      <c r="B78" s="5" t="n">
        <v>3106</v>
      </c>
      <c r="C78" s="5" t="n">
        <v>3078</v>
      </c>
      <c r="D78" s="5" t="n">
        <v>6317</v>
      </c>
      <c r="E78" s="5" t="n">
        <v>6432</v>
      </c>
    </row>
    <row r="79" spans="1:6">
      <c r="A79" s="4" t="s">
        <v>285</v>
      </c>
      <c r="B79" s="4" t="s">
        <v>29</v>
      </c>
      <c r="C79" s="7" t="n">
        <v>8868</v>
      </c>
      <c r="D79" s="7" t="n">
        <v>12470</v>
      </c>
      <c r="E79" s="7" t="n">
        <v>88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278758</v>
      </c>
      <c r="C4" s="7" t="n">
        <v>5745975</v>
      </c>
      <c r="D4" s="7" t="n">
        <v>10636961</v>
      </c>
      <c r="E4" s="7" t="n">
        <v>10521814</v>
      </c>
    </row>
    <row r="5" spans="1:5">
      <c r="A5" s="4" t="s">
        <v>76</v>
      </c>
      <c r="B5" s="5" t="n">
        <v>2013940</v>
      </c>
      <c r="C5" s="5" t="n">
        <v>2236851</v>
      </c>
      <c r="D5" s="5" t="n">
        <v>3996985</v>
      </c>
      <c r="E5" s="5" t="n">
        <v>4778000</v>
      </c>
    </row>
    <row r="6" spans="1:5">
      <c r="A6" s="4" t="s">
        <v>77</v>
      </c>
      <c r="B6" s="5" t="n">
        <v>3264818</v>
      </c>
      <c r="C6" s="5" t="n">
        <v>3509124</v>
      </c>
      <c r="D6" s="5" t="n">
        <v>6639976</v>
      </c>
      <c r="E6" s="5" t="n">
        <v>5743814</v>
      </c>
    </row>
    <row r="7" spans="1:5">
      <c r="A7" s="3" t="s">
        <v>78</v>
      </c>
    </row>
    <row r="8" spans="1:5">
      <c r="A8" s="4" t="s">
        <v>79</v>
      </c>
      <c r="B8" s="5" t="n">
        <v>247758</v>
      </c>
      <c r="C8" s="5" t="n">
        <v>186991</v>
      </c>
      <c r="D8" s="5" t="n">
        <v>498988</v>
      </c>
      <c r="E8" s="5" t="n">
        <v>415291</v>
      </c>
    </row>
    <row r="9" spans="1:5">
      <c r="A9" s="4" t="s">
        <v>80</v>
      </c>
      <c r="B9" s="5" t="n">
        <v>1639892</v>
      </c>
      <c r="C9" s="5" t="n">
        <v>1603554</v>
      </c>
      <c r="D9" s="5" t="n">
        <v>3045780</v>
      </c>
      <c r="E9" s="5" t="n">
        <v>3163093</v>
      </c>
    </row>
    <row r="10" spans="1:5">
      <c r="A10" s="4" t="s">
        <v>81</v>
      </c>
      <c r="B10" s="5" t="n">
        <v>1887650</v>
      </c>
      <c r="C10" s="5" t="n">
        <v>1790545</v>
      </c>
      <c r="D10" s="5" t="n">
        <v>3544768</v>
      </c>
      <c r="E10" s="5" t="n">
        <v>3578384</v>
      </c>
    </row>
    <row r="11" spans="1:5">
      <c r="A11" s="4" t="s">
        <v>82</v>
      </c>
      <c r="B11" s="5" t="n">
        <v>1377168</v>
      </c>
      <c r="C11" s="5" t="n">
        <v>1718579</v>
      </c>
      <c r="D11" s="5" t="n">
        <v>3095208</v>
      </c>
      <c r="E11" s="5" t="n">
        <v>2165430</v>
      </c>
    </row>
    <row r="12" spans="1:5">
      <c r="A12" s="3" t="s">
        <v>83</v>
      </c>
    </row>
    <row r="13" spans="1:5">
      <c r="A13" s="4" t="s">
        <v>84</v>
      </c>
      <c r="B13" s="5" t="n">
        <v>86643</v>
      </c>
      <c r="C13" s="5" t="n">
        <v>33770</v>
      </c>
      <c r="D13" s="5" t="n">
        <v>136059</v>
      </c>
      <c r="E13" s="5" t="n">
        <v>105662</v>
      </c>
    </row>
    <row r="14" spans="1:5">
      <c r="A14" s="4" t="s">
        <v>85</v>
      </c>
      <c r="B14" s="5" t="n">
        <v>-188847</v>
      </c>
      <c r="C14" s="5" t="n">
        <v>-169816</v>
      </c>
      <c r="D14" s="5" t="n">
        <v>-384341</v>
      </c>
      <c r="E14" s="5" t="n">
        <v>-399038</v>
      </c>
    </row>
    <row r="15" spans="1:5">
      <c r="A15" s="4" t="s">
        <v>86</v>
      </c>
      <c r="B15" s="5" t="n">
        <v>-102204</v>
      </c>
      <c r="C15" s="5" t="n">
        <v>-136046</v>
      </c>
      <c r="D15" s="5" t="n">
        <v>-248282</v>
      </c>
      <c r="E15" s="5" t="n">
        <v>-293376</v>
      </c>
    </row>
    <row r="16" spans="1:5">
      <c r="A16" s="4" t="s">
        <v>87</v>
      </c>
      <c r="B16" s="5" t="n">
        <v>1274964</v>
      </c>
      <c r="C16" s="5" t="n">
        <v>1582533</v>
      </c>
      <c r="D16" s="5" t="n">
        <v>2846926</v>
      </c>
      <c r="E16" s="5" t="n">
        <v>1872054</v>
      </c>
    </row>
    <row r="17" spans="1:5">
      <c r="A17" s="4" t="s">
        <v>88</v>
      </c>
      <c r="B17" s="4" t="s">
        <v>29</v>
      </c>
      <c r="C17" s="4" t="s">
        <v>29</v>
      </c>
      <c r="D17" s="4" t="s">
        <v>29</v>
      </c>
      <c r="E17" s="4" t="s">
        <v>29</v>
      </c>
    </row>
    <row r="18" spans="1:5">
      <c r="A18" s="4" t="s">
        <v>89</v>
      </c>
      <c r="B18" s="7" t="n">
        <v>1274964</v>
      </c>
      <c r="C18" s="7" t="n">
        <v>1582533</v>
      </c>
      <c r="D18" s="7" t="n">
        <v>2846926</v>
      </c>
      <c r="E18" s="7" t="n">
        <v>1872054</v>
      </c>
    </row>
    <row r="19" spans="1:5">
      <c r="A19" s="3" t="s">
        <v>90</v>
      </c>
    </row>
    <row r="20" spans="1:5">
      <c r="A20" s="4" t="s">
        <v>91</v>
      </c>
      <c r="B20" s="9" t="n">
        <v>0.14</v>
      </c>
      <c r="C20" s="9" t="n">
        <v>0.23</v>
      </c>
      <c r="D20" s="9" t="n">
        <v>0.31</v>
      </c>
      <c r="E20" s="9" t="n">
        <v>0.28</v>
      </c>
    </row>
    <row r="21" spans="1:5">
      <c r="A21" s="4" t="s">
        <v>92</v>
      </c>
      <c r="B21" s="9" t="n">
        <v>0.14</v>
      </c>
      <c r="C21" s="9" t="n">
        <v>0.18</v>
      </c>
      <c r="D21" s="9" t="n">
        <v>0.31</v>
      </c>
      <c r="E21" s="9" t="n">
        <v>0.21</v>
      </c>
    </row>
    <row r="22" spans="1:5">
      <c r="A22" s="3" t="s">
        <v>93</v>
      </c>
    </row>
    <row r="23" spans="1:5">
      <c r="A23" s="4" t="s">
        <v>91</v>
      </c>
      <c r="B23" s="5" t="n">
        <v>9102192</v>
      </c>
      <c r="C23" s="5" t="n">
        <v>6741330</v>
      </c>
      <c r="D23" s="5" t="n">
        <v>9101837</v>
      </c>
      <c r="E23" s="5" t="n">
        <v>6741330</v>
      </c>
    </row>
    <row r="24" spans="1:5">
      <c r="A24" s="4" t="s">
        <v>92</v>
      </c>
      <c r="B24" s="5" t="n">
        <v>9302192</v>
      </c>
      <c r="C24" s="5" t="n">
        <v>8941330</v>
      </c>
      <c r="D24" s="5" t="n">
        <v>9301837</v>
      </c>
      <c r="E24" s="5" t="n">
        <v>8941330</v>
      </c>
    </row>
    <row r="25" spans="1:5">
      <c r="A25" s="3" t="s">
        <v>94</v>
      </c>
    </row>
    <row r="26" spans="1:5">
      <c r="A26" s="4" t="s">
        <v>95</v>
      </c>
      <c r="B26" s="7" t="n">
        <v>346727</v>
      </c>
      <c r="C26" s="7" t="n">
        <v>299876</v>
      </c>
      <c r="D26" s="7" t="n">
        <v>767887</v>
      </c>
      <c r="E26" s="7" t="n">
        <v>-772201</v>
      </c>
    </row>
    <row r="27" spans="1:5">
      <c r="A27" s="4" t="s">
        <v>96</v>
      </c>
      <c r="B27" s="5" t="n">
        <v>346727</v>
      </c>
      <c r="C27" s="5" t="n">
        <v>299876</v>
      </c>
      <c r="D27" s="5" t="n">
        <v>767887</v>
      </c>
      <c r="E27" s="5" t="n">
        <v>-772201</v>
      </c>
    </row>
    <row r="28" spans="1:5">
      <c r="A28" s="4" t="s">
        <v>97</v>
      </c>
      <c r="B28" s="7" t="n">
        <v>1621691</v>
      </c>
      <c r="C28" s="7" t="n">
        <v>1882409</v>
      </c>
      <c r="D28" s="7" t="n">
        <v>3614813</v>
      </c>
      <c r="E28" s="7" t="n">
        <v>10998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55"/>
    <col customWidth="1" max="6" min="6" width="29"/>
    <col customWidth="1" max="7" min="7" width="13"/>
  </cols>
  <sheetData>
    <row r="1" spans="1:7">
      <c r="A1" s="1" t="s">
        <v>98</v>
      </c>
      <c r="B1" s="2" t="s">
        <v>99</v>
      </c>
      <c r="C1" s="2" t="s">
        <v>100</v>
      </c>
      <c r="D1" s="2" t="s">
        <v>101</v>
      </c>
      <c r="E1" s="2" t="s">
        <v>102</v>
      </c>
      <c r="F1" s="2" t="s">
        <v>103</v>
      </c>
      <c r="G1" s="2" t="s">
        <v>104</v>
      </c>
    </row>
    <row r="2" spans="1:7">
      <c r="A2" s="4" t="s">
        <v>105</v>
      </c>
      <c r="B2" s="7" t="n">
        <v>1</v>
      </c>
      <c r="C2" s="7" t="n">
        <v>9094</v>
      </c>
      <c r="D2" s="7" t="n">
        <v>52805455</v>
      </c>
      <c r="E2" s="7" t="n">
        <v>-2337437</v>
      </c>
      <c r="F2" s="7" t="n">
        <v>-40322600</v>
      </c>
      <c r="G2" s="7" t="n">
        <v>10154513</v>
      </c>
    </row>
    <row r="3" spans="1:7">
      <c r="A3" s="4" t="s">
        <v>106</v>
      </c>
      <c r="B3" s="5" t="n">
        <v>1100</v>
      </c>
      <c r="C3" s="5" t="n">
        <v>9094156</v>
      </c>
    </row>
    <row r="4" spans="1:7">
      <c r="A4" s="4" t="s">
        <v>107</v>
      </c>
      <c r="B4" s="4" t="s">
        <v>29</v>
      </c>
      <c r="C4" s="7" t="n">
        <v>8</v>
      </c>
      <c r="D4" s="5" t="n">
        <v>10492</v>
      </c>
      <c r="E4" s="4" t="s">
        <v>29</v>
      </c>
      <c r="F4" s="4" t="s">
        <v>29</v>
      </c>
      <c r="G4" s="5" t="n">
        <v>10500</v>
      </c>
    </row>
    <row r="5" spans="1:7">
      <c r="A5" s="4" t="s">
        <v>108</v>
      </c>
      <c r="B5" s="4" t="s">
        <v>29</v>
      </c>
      <c r="C5" s="5" t="n">
        <v>8036</v>
      </c>
    </row>
    <row r="6" spans="1:7">
      <c r="A6" s="4" t="s">
        <v>109</v>
      </c>
      <c r="B6" s="7" t="n">
        <v>-1</v>
      </c>
      <c r="C6" s="4" t="s">
        <v>29</v>
      </c>
      <c r="D6" s="5" t="n">
        <v>-1099999</v>
      </c>
      <c r="E6" s="4" t="s">
        <v>29</v>
      </c>
      <c r="F6" s="4" t="s">
        <v>29</v>
      </c>
      <c r="G6" s="5" t="n">
        <v>-1100000</v>
      </c>
    </row>
    <row r="7" spans="1:7">
      <c r="A7" s="4" t="s">
        <v>110</v>
      </c>
      <c r="B7" s="5" t="n">
        <v>-1100</v>
      </c>
      <c r="C7" s="4" t="s">
        <v>29</v>
      </c>
    </row>
    <row r="8" spans="1:7">
      <c r="A8" s="4" t="s">
        <v>111</v>
      </c>
      <c r="B8" s="7" t="n">
        <v>1</v>
      </c>
      <c r="C8" s="4" t="s">
        <v>29</v>
      </c>
      <c r="D8" s="5" t="n">
        <v>999999</v>
      </c>
      <c r="E8" s="4" t="s">
        <v>29</v>
      </c>
      <c r="F8" s="4" t="s">
        <v>29</v>
      </c>
      <c r="G8" s="5" t="n">
        <v>1000000</v>
      </c>
    </row>
    <row r="9" spans="1:7">
      <c r="A9" s="4" t="s">
        <v>112</v>
      </c>
      <c r="B9" s="5" t="n">
        <v>1000</v>
      </c>
      <c r="C9" s="4" t="s">
        <v>29</v>
      </c>
    </row>
    <row r="10" spans="1:7">
      <c r="A10" s="4" t="s">
        <v>95</v>
      </c>
      <c r="B10" s="4" t="s">
        <v>29</v>
      </c>
      <c r="C10" s="4" t="s">
        <v>29</v>
      </c>
      <c r="D10" s="4" t="s">
        <v>29</v>
      </c>
      <c r="E10" s="5" t="n">
        <v>767887</v>
      </c>
      <c r="F10" s="4" t="s">
        <v>29</v>
      </c>
      <c r="G10" s="5" t="n">
        <v>767887</v>
      </c>
    </row>
    <row r="11" spans="1:7">
      <c r="A11" s="4" t="s">
        <v>113</v>
      </c>
      <c r="B11" s="4" t="s">
        <v>29</v>
      </c>
      <c r="C11" s="4" t="s">
        <v>29</v>
      </c>
      <c r="D11" s="4" t="s">
        <v>29</v>
      </c>
      <c r="E11" s="4" t="s">
        <v>29</v>
      </c>
      <c r="F11" s="5" t="n">
        <v>2846926</v>
      </c>
      <c r="G11" s="5" t="n">
        <v>2846926</v>
      </c>
    </row>
    <row r="12" spans="1:7">
      <c r="A12" s="4" t="s">
        <v>114</v>
      </c>
      <c r="B12" s="7" t="n">
        <v>1</v>
      </c>
      <c r="C12" s="7" t="n">
        <v>9102</v>
      </c>
      <c r="D12" s="7" t="n">
        <v>52715947</v>
      </c>
      <c r="E12" s="7" t="n">
        <v>-1569550</v>
      </c>
      <c r="F12" s="7" t="n">
        <v>-37475674</v>
      </c>
      <c r="G12" s="7" t="n">
        <v>13679826</v>
      </c>
    </row>
    <row r="13" spans="1:7">
      <c r="A13" s="4" t="s">
        <v>115</v>
      </c>
      <c r="B13" s="5" t="n">
        <v>1000</v>
      </c>
      <c r="C13" s="5" t="n">
        <v>91021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113</v>
      </c>
      <c r="B4" s="7" t="n">
        <v>2846926</v>
      </c>
      <c r="C4" s="7" t="n">
        <v>1872054</v>
      </c>
    </row>
    <row r="5" spans="1:3">
      <c r="A5" s="3" t="s">
        <v>118</v>
      </c>
    </row>
    <row r="6" spans="1:3">
      <c r="A6" s="4" t="s">
        <v>119</v>
      </c>
      <c r="B6" s="5" t="n">
        <v>396361</v>
      </c>
      <c r="C6" s="5" t="n">
        <v>306786</v>
      </c>
    </row>
    <row r="7" spans="1:3">
      <c r="A7" s="4" t="s">
        <v>120</v>
      </c>
      <c r="B7" s="5" t="n">
        <v>10500</v>
      </c>
      <c r="C7" s="4" t="s">
        <v>29</v>
      </c>
    </row>
    <row r="8" spans="1:3">
      <c r="A8" s="4" t="s">
        <v>121</v>
      </c>
      <c r="B8" s="5" t="n">
        <v>-21076</v>
      </c>
      <c r="C8" s="4" t="s">
        <v>29</v>
      </c>
    </row>
    <row r="9" spans="1:3">
      <c r="A9" s="3" t="s">
        <v>122</v>
      </c>
    </row>
    <row r="10" spans="1:3">
      <c r="A10" s="4" t="s">
        <v>123</v>
      </c>
      <c r="B10" s="5" t="n">
        <v>611806</v>
      </c>
      <c r="C10" s="5" t="n">
        <v>-21676</v>
      </c>
    </row>
    <row r="11" spans="1:3">
      <c r="A11" s="4" t="s">
        <v>31</v>
      </c>
      <c r="B11" s="5" t="n">
        <v>-43731</v>
      </c>
      <c r="C11" s="5" t="n">
        <v>516521</v>
      </c>
    </row>
    <row r="12" spans="1:3">
      <c r="A12" s="4" t="s">
        <v>124</v>
      </c>
      <c r="B12" s="5" t="n">
        <v>-141746</v>
      </c>
      <c r="C12" s="5" t="n">
        <v>-84511</v>
      </c>
    </row>
    <row r="13" spans="1:3">
      <c r="A13" s="4" t="s">
        <v>125</v>
      </c>
      <c r="B13" s="5" t="n">
        <v>-782358</v>
      </c>
      <c r="C13" s="5" t="n">
        <v>98943</v>
      </c>
    </row>
    <row r="14" spans="1:3">
      <c r="A14" s="4" t="s">
        <v>126</v>
      </c>
      <c r="B14" s="5" t="n">
        <v>-284167</v>
      </c>
      <c r="C14" s="5" t="n">
        <v>25159</v>
      </c>
    </row>
    <row r="15" spans="1:3">
      <c r="A15" s="4" t="s">
        <v>127</v>
      </c>
      <c r="B15" s="5" t="n">
        <v>85904</v>
      </c>
      <c r="C15" s="5" t="n">
        <v>-2357</v>
      </c>
    </row>
    <row r="16" spans="1:3">
      <c r="A16" s="3" t="s">
        <v>128</v>
      </c>
    </row>
    <row r="17" spans="1:3">
      <c r="A17" s="4" t="s">
        <v>129</v>
      </c>
      <c r="B17" s="5" t="n">
        <v>-40190</v>
      </c>
      <c r="C17" s="5" t="n">
        <v>166420</v>
      </c>
    </row>
    <row r="18" spans="1:3">
      <c r="A18" s="4" t="s">
        <v>130</v>
      </c>
      <c r="B18" s="5" t="n">
        <v>-136671</v>
      </c>
      <c r="C18" s="5" t="n">
        <v>-24140</v>
      </c>
    </row>
    <row r="19" spans="1:3">
      <c r="A19" s="4" t="s">
        <v>131</v>
      </c>
      <c r="B19" s="5" t="n">
        <v>2501558</v>
      </c>
      <c r="C19" s="5" t="n">
        <v>2853199</v>
      </c>
    </row>
    <row r="20" spans="1:3">
      <c r="A20" s="3" t="s">
        <v>132</v>
      </c>
    </row>
    <row r="21" spans="1:3">
      <c r="A21" s="4" t="s">
        <v>133</v>
      </c>
      <c r="B21" s="5" t="n">
        <v>-2350566</v>
      </c>
      <c r="C21" s="5" t="n">
        <v>-747616</v>
      </c>
    </row>
    <row r="22" spans="1:3">
      <c r="A22" s="4" t="s">
        <v>134</v>
      </c>
      <c r="B22" s="5" t="n">
        <v>13695</v>
      </c>
      <c r="C22" s="5" t="n">
        <v>-151</v>
      </c>
    </row>
    <row r="23" spans="1:3">
      <c r="A23" s="4" t="s">
        <v>135</v>
      </c>
      <c r="B23" s="5" t="n">
        <v>327000</v>
      </c>
      <c r="C23" s="4" t="s">
        <v>29</v>
      </c>
    </row>
    <row r="24" spans="1:3">
      <c r="A24" s="4" t="s">
        <v>136</v>
      </c>
      <c r="B24" s="5" t="n">
        <v>-2009871</v>
      </c>
      <c r="C24" s="5" t="n">
        <v>-747767</v>
      </c>
    </row>
    <row r="25" spans="1:3">
      <c r="A25" s="3" t="s">
        <v>137</v>
      </c>
    </row>
    <row r="26" spans="1:3">
      <c r="A26" s="4" t="s">
        <v>138</v>
      </c>
      <c r="B26" s="5" t="n">
        <v>-25927</v>
      </c>
      <c r="C26" s="5" t="n">
        <v>-252581</v>
      </c>
    </row>
    <row r="27" spans="1:3">
      <c r="A27" s="4" t="s">
        <v>139</v>
      </c>
      <c r="B27" s="5" t="n">
        <v>-1100000</v>
      </c>
      <c r="C27" s="4" t="s">
        <v>29</v>
      </c>
    </row>
    <row r="28" spans="1:3">
      <c r="A28" s="4" t="s">
        <v>140</v>
      </c>
      <c r="B28" s="5" t="n">
        <v>-1125927</v>
      </c>
      <c r="C28" s="5" t="n">
        <v>-252581</v>
      </c>
    </row>
    <row r="29" spans="1:3">
      <c r="A29" s="4" t="s">
        <v>141</v>
      </c>
      <c r="B29" s="5" t="n">
        <v>767887</v>
      </c>
      <c r="C29" s="5" t="n">
        <v>-772201</v>
      </c>
    </row>
    <row r="30" spans="1:3">
      <c r="A30" s="4" t="s">
        <v>142</v>
      </c>
      <c r="B30" s="5" t="n">
        <v>133647</v>
      </c>
      <c r="C30" s="5" t="n">
        <v>1080650</v>
      </c>
    </row>
    <row r="31" spans="1:3">
      <c r="A31" s="4" t="s">
        <v>143</v>
      </c>
      <c r="B31" s="5" t="n">
        <v>5601767</v>
      </c>
      <c r="C31" s="5" t="n">
        <v>6310694</v>
      </c>
    </row>
    <row r="32" spans="1:3">
      <c r="A32" s="4" t="s">
        <v>144</v>
      </c>
      <c r="B32" s="5" t="n">
        <v>5735414</v>
      </c>
      <c r="C32" s="5" t="n">
        <v>7391344</v>
      </c>
    </row>
    <row r="33" spans="1:3">
      <c r="A33" s="3" t="s">
        <v>145</v>
      </c>
    </row>
    <row r="34" spans="1:3">
      <c r="A34" s="4" t="s">
        <v>146</v>
      </c>
      <c r="B34" s="5" t="n">
        <v>397091</v>
      </c>
      <c r="C34" s="5" t="n">
        <v>425000</v>
      </c>
    </row>
    <row r="35" spans="1:3">
      <c r="A35" s="3" t="s">
        <v>147</v>
      </c>
    </row>
    <row r="36" spans="1:3">
      <c r="A36" s="4" t="s">
        <v>148</v>
      </c>
      <c r="B36" s="4" t="s">
        <v>29</v>
      </c>
      <c r="C36" s="5" t="n">
        <v>3558136</v>
      </c>
    </row>
    <row r="37" spans="1:3">
      <c r="A37" s="4" t="s">
        <v>149</v>
      </c>
      <c r="B37" s="5" t="n">
        <v>1000000</v>
      </c>
      <c r="C37" s="4" t="s">
        <v>29</v>
      </c>
    </row>
    <row r="38" spans="1:3">
      <c r="A38" s="4" t="s">
        <v>150</v>
      </c>
      <c r="B38" s="7" t="n">
        <v>8000000</v>
      </c>
      <c r="C38"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6:19:25Z</dcterms:created>
  <dcterms:modified xmlns:dcterms="http://purl.org/dc/terms/" xmlns:xsi="http://www.w3.org/2001/XMLSchema-instance" xsi:type="dcterms:W3CDTF">2017-06-14T16:19:25Z</dcterms:modified>
</cp:coreProperties>
</file>